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Short Term Invest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hareholders' Equity (Defici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Deb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Asset_2" sheetId="22" state="visible" r:id="rId22"/>
    <sheet xmlns:r="http://schemas.openxmlformats.org/officeDocument/2006/relationships" name="Short Term Invest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Shareholders' Equity (Deficit) " sheetId="28" state="visible" r:id="rId28"/>
    <sheet xmlns:r="http://schemas.openxmlformats.org/officeDocument/2006/relationships" name="Share-Based Compensation (Table" sheetId="29" state="visible" r:id="rId29"/>
    <sheet xmlns:r="http://schemas.openxmlformats.org/officeDocument/2006/relationships" name="Debt (Tables)" sheetId="30" state="visible" r:id="rId30"/>
    <sheet xmlns:r="http://schemas.openxmlformats.org/officeDocument/2006/relationships" name="Basis of Presentation - Additio"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Short Term Investments - Additi" sheetId="39" state="visible" r:id="rId39"/>
    <sheet xmlns:r="http://schemas.openxmlformats.org/officeDocument/2006/relationships" name="Short Term Investments - Schedu" sheetId="40" state="visible" r:id="rId40"/>
    <sheet xmlns:r="http://schemas.openxmlformats.org/officeDocument/2006/relationships" name="Prepaid Expenses and Other Cu_3"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Leases - Additional Information" sheetId="44" state="visible" r:id="rId44"/>
    <sheet xmlns:r="http://schemas.openxmlformats.org/officeDocument/2006/relationships" name="Leases - Summary of Right-of-Us" sheetId="45" state="visible" r:id="rId45"/>
    <sheet xmlns:r="http://schemas.openxmlformats.org/officeDocument/2006/relationships" name="Leases - Summary of Right-of-_2" sheetId="46" state="visible" r:id="rId46"/>
    <sheet xmlns:r="http://schemas.openxmlformats.org/officeDocument/2006/relationships" name="Leases - Schedule of Future Lea" sheetId="47" state="visible" r:id="rId47"/>
    <sheet xmlns:r="http://schemas.openxmlformats.org/officeDocument/2006/relationships" name="Leases - Future Minimum Lease P" sheetId="48" state="visible" r:id="rId48"/>
    <sheet xmlns:r="http://schemas.openxmlformats.org/officeDocument/2006/relationships" name="Accrued Expenses - Schedule of " sheetId="49" state="visible" r:id="rId49"/>
    <sheet xmlns:r="http://schemas.openxmlformats.org/officeDocument/2006/relationships" name="Shareholders' Equity (Deficit_2" sheetId="50" state="visible" r:id="rId50"/>
    <sheet xmlns:r="http://schemas.openxmlformats.org/officeDocument/2006/relationships" name="Shareholders' Equity (Deficit_3"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che" sheetId="54" state="visible" r:id="rId54"/>
    <sheet xmlns:r="http://schemas.openxmlformats.org/officeDocument/2006/relationships" name="Share-Based Compensation - Su_2" sheetId="55" state="visible" r:id="rId55"/>
    <sheet xmlns:r="http://schemas.openxmlformats.org/officeDocument/2006/relationships" name="Share-Based Compensation - Su_3" sheetId="56" state="visible" r:id="rId56"/>
    <sheet xmlns:r="http://schemas.openxmlformats.org/officeDocument/2006/relationships" name="Share-Based Compensation - Su_4" sheetId="57" state="visible" r:id="rId57"/>
    <sheet xmlns:r="http://schemas.openxmlformats.org/officeDocument/2006/relationships" name="Share-Based Compensation - Su_5" sheetId="58" state="visible" r:id="rId58"/>
    <sheet xmlns:r="http://schemas.openxmlformats.org/officeDocument/2006/relationships" name="Income Taxes - Additional Infor" sheetId="59" state="visible" r:id="rId59"/>
    <sheet xmlns:r="http://schemas.openxmlformats.org/officeDocument/2006/relationships" name="Commitment and Contingencies - " sheetId="60" state="visible" r:id="rId60"/>
    <sheet xmlns:r="http://schemas.openxmlformats.org/officeDocument/2006/relationships" name="Debt - Additional Information (" sheetId="61" state="visible" r:id="rId61"/>
    <sheet xmlns:r="http://schemas.openxmlformats.org/officeDocument/2006/relationships" name="Debt - Schedule of Principal Pa" sheetId="62" state="visible" r:id="rId62"/>
  </sheets>
  <definedNames/>
  <calcPr calcId="124519" fullCalcOnLoad="1"/>
</workbook>
</file>

<file path=xl/sharedStrings.xml><?xml version="1.0" encoding="utf-8"?>
<sst xmlns="http://schemas.openxmlformats.org/spreadsheetml/2006/main" uniqueCount="589">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ITRM</t>
  </si>
  <si>
    <t>Entity Registrant Name</t>
  </si>
  <si>
    <t>Iterum Therapeutics plc</t>
  </si>
  <si>
    <t>Entity Central Index Key</t>
  </si>
  <si>
    <t>0001659323</t>
  </si>
  <si>
    <t>Entity Current Reporting Status</t>
  </si>
  <si>
    <t>Yes</t>
  </si>
  <si>
    <t>Current Fiscal Year End Date</t>
  </si>
  <si>
    <t>--12-31</t>
  </si>
  <si>
    <t>Entity Filer Category</t>
  </si>
  <si>
    <t>Non-accelerated Filer</t>
  </si>
  <si>
    <t>Entity Small Business</t>
  </si>
  <si>
    <t>true</t>
  </si>
  <si>
    <t>Entity Emerging Growth Company</t>
  </si>
  <si>
    <t>Entity Ex Transition Period</t>
  </si>
  <si>
    <t>Entity Shell Company</t>
  </si>
  <si>
    <t>Entity Common Stock, Shares Outstanding</t>
  </si>
  <si>
    <t>Entity File Number</t>
  </si>
  <si>
    <t>001-38503</t>
  </si>
  <si>
    <t>Entity Tax Identification Number</t>
  </si>
  <si>
    <t>98-1283148</t>
  </si>
  <si>
    <t>Entity Address, Address Line One</t>
  </si>
  <si>
    <t>Block 2 Floor 3</t>
  </si>
  <si>
    <t>Entity Address, Address Line Two</t>
  </si>
  <si>
    <t>Harcourt Centre</t>
  </si>
  <si>
    <t>Entity Address, Address Line Three</t>
  </si>
  <si>
    <t>Harcourt Street</t>
  </si>
  <si>
    <t>Entity Address, City or Town</t>
  </si>
  <si>
    <t>Dublin 2</t>
  </si>
  <si>
    <t>Entity Address, Country</t>
  </si>
  <si>
    <t>IE</t>
  </si>
  <si>
    <t>City Area Code</t>
  </si>
  <si>
    <t>+353</t>
  </si>
  <si>
    <t>Local Phone Number</t>
  </si>
  <si>
    <t>1 903-8920</t>
  </si>
  <si>
    <t>Entity Interactive Data Current</t>
  </si>
  <si>
    <t>Title of 12(b) Security</t>
  </si>
  <si>
    <t>Ordinary Shares, $0.01 par value per share</t>
  </si>
  <si>
    <t>Security Exchange Name</t>
  </si>
  <si>
    <t>NASDAQ</t>
  </si>
  <si>
    <t>Entity Incorporation, State or Country Code</t>
  </si>
  <si>
    <t>L2</t>
  </si>
  <si>
    <t>Document Quarterly Report</t>
  </si>
  <si>
    <t>Document Transition Report</t>
  </si>
  <si>
    <t>Condensed Consolidated Balance Sheets (Unaudited) - USD ($)</t>
  </si>
  <si>
    <t>Dec. 31, 2018</t>
  </si>
  <si>
    <t>Current assets:</t>
  </si>
  <si>
    <t>Cash and cash equivalents</t>
  </si>
  <si>
    <t>Short-term investments</t>
  </si>
  <si>
    <t>Prepaid expenses and other current assets</t>
  </si>
  <si>
    <t>Current portion of restricted cash</t>
  </si>
  <si>
    <t>Total current assets</t>
  </si>
  <si>
    <t>Property and equipment, net</t>
  </si>
  <si>
    <t>Restricted cash, less current portion</t>
  </si>
  <si>
    <t>Other assets</t>
  </si>
  <si>
    <t>Total assets</t>
  </si>
  <si>
    <t>Current liabilities:</t>
  </si>
  <si>
    <t>Accounts payable</t>
  </si>
  <si>
    <t>Accrued expenses</t>
  </si>
  <si>
    <t>Current portion of long-term debt</t>
  </si>
  <si>
    <t>Income taxes payable</t>
  </si>
  <si>
    <t>Other current liabilities</t>
  </si>
  <si>
    <t>Total current liabilities</t>
  </si>
  <si>
    <t>Long-term debt, less current portion</t>
  </si>
  <si>
    <t>Other liabilities</t>
  </si>
  <si>
    <t>Total liabilities</t>
  </si>
  <si>
    <t>Commitments and contingencies (Note 12)</t>
  </si>
  <si>
    <t xml:space="preserve"> </t>
  </si>
  <si>
    <t>Shareholders’ equity (deficit):</t>
  </si>
  <si>
    <t>Ordinary shares, $0.01 par value per share: 50,000,000 shares authorized at September 30, 2019 and December 31, 2018; 14,868,973 shares issued at September 30, 2019; 14,352,046 shares issued at December 31, 2018</t>
  </si>
  <si>
    <t>Additional paid-in capital</t>
  </si>
  <si>
    <t>Accumulated deficit</t>
  </si>
  <si>
    <t>Total shareholders' equity (deficit)</t>
  </si>
  <si>
    <t>Total liabilities and shareholders’ equity (deficit)</t>
  </si>
  <si>
    <t>Condensed Consolidated Balance Sheets (Parenthetical) (Unaudited) - $ / shares</t>
  </si>
  <si>
    <t>Statement Of Financial Position [Abstract]</t>
  </si>
  <si>
    <t>Ordinary shares, par value</t>
  </si>
  <si>
    <t>Ordinary shares, shares authorized</t>
  </si>
  <si>
    <t>Ordinary shares, shares issued</t>
  </si>
  <si>
    <t>Condensed Consolidated Statements of Operations and Comprehensive Loss (Unaudited) - USD ($) $ in Thousands</t>
  </si>
  <si>
    <t>3 Months Ended</t>
  </si>
  <si>
    <t>Sep. 30, 2018</t>
  </si>
  <si>
    <t>Income Statement [Abstract]</t>
  </si>
  <si>
    <t>Revenue</t>
  </si>
  <si>
    <t>Operating expenses:</t>
  </si>
  <si>
    <t>Research and development</t>
  </si>
  <si>
    <t>General and administrative</t>
  </si>
  <si>
    <t>Total operating expenses</t>
  </si>
  <si>
    <t>Operating loss</t>
  </si>
  <si>
    <t>Interest expense, net</t>
  </si>
  <si>
    <t>Other income, net</t>
  </si>
  <si>
    <t>Total other (expense) / income</t>
  </si>
  <si>
    <t>Loss before income taxes</t>
  </si>
  <si>
    <t>Income tax expense</t>
  </si>
  <si>
    <t>Net loss and comprehensive loss</t>
  </si>
  <si>
    <t>Net loss attributable to ordinary shareholders</t>
  </si>
  <si>
    <t>Net loss per share attributable to ordinary shareholders – basic and diluted</t>
  </si>
  <si>
    <t>Weighted average ordinary shares outstanding – basic and diluted</t>
  </si>
  <si>
    <t>Condensed Consolidated Statements of Cash Flows (Unaudited) - USD ($) $ in Thousands</t>
  </si>
  <si>
    <t>12 Months Ended</t>
  </si>
  <si>
    <t>Cash flows from operating activities:</t>
  </si>
  <si>
    <t>Net loss</t>
  </si>
  <si>
    <t>Adjustments to reconcile net loss to cash used in operating activities:</t>
  </si>
  <si>
    <t>Depreciation</t>
  </si>
  <si>
    <t>Share-based compensation expense</t>
  </si>
  <si>
    <t>Gain on short-term investments</t>
  </si>
  <si>
    <t>Non-cash gain on short-term investments</t>
  </si>
  <si>
    <t>Interest on short-term investments</t>
  </si>
  <si>
    <t>Amortization of debt discount and deferred financing costs</t>
  </si>
  <si>
    <t>Other</t>
  </si>
  <si>
    <t>Changes in operating assets and liabilities:</t>
  </si>
  <si>
    <t>Income taxes</t>
  </si>
  <si>
    <t>Net cash used in operating activities</t>
  </si>
  <si>
    <t>Cash flows from investing activities:</t>
  </si>
  <si>
    <t>Purchases of property and equipment</t>
  </si>
  <si>
    <t>Purchases of short-term investments</t>
  </si>
  <si>
    <t>Proceeds from sale of short-term investments</t>
  </si>
  <si>
    <t>Net cash provided by / (used in) investing activities</t>
  </si>
  <si>
    <t>Cash flows from financing activities:</t>
  </si>
  <si>
    <t>Proceeds from issuance of debt, net of debt issuance costs</t>
  </si>
  <si>
    <t>Proceeds from issuance of ordinary shares, net of issuance costs</t>
  </si>
  <si>
    <t>Proceeds from exercise of share options</t>
  </si>
  <si>
    <t>Net cash provided by financing activities</t>
  </si>
  <si>
    <t>Effect of exchange rates on cash and cash equivalents</t>
  </si>
  <si>
    <t>Net increase in cash, cash equivalents and restricted cash</t>
  </si>
  <si>
    <t>Cash, cash equivalents and restricted cash, at beginning of period</t>
  </si>
  <si>
    <t>Cash, cash equivalents and restricted cash, at end of period</t>
  </si>
  <si>
    <t>Supplemental Disclosure of Cash Flow Information:</t>
  </si>
  <si>
    <t>Income tax paid - US</t>
  </si>
  <si>
    <t>Interest paid</t>
  </si>
  <si>
    <t>Series B Convertible Preferred Shares</t>
  </si>
  <si>
    <t>Proceeds from issuance of Series B convertible preferred shares, net of issuance costs</t>
  </si>
  <si>
    <t>Basis of Presentation</t>
  </si>
  <si>
    <t>Organization Consolidation And Presentation Of Financial Statements [Abstract]</t>
  </si>
  <si>
    <t>1. Basis of Presentation Iterum Therapeutics plc (the “Company”) was incorporated under the laws of the state of Ireland in June 2015 as a limited company and re-registered as a public limited company on March 20, 2018. The Company maintains its registered office at Block 2 Floor 3, Harcourt Centre, Harcourt Street, Dublin 2, Ireland. The Company commenced operations in November 2015. The Company licensed global rights to its novel anti-infective compound, sulopenem, from Pfizer Inc. (Pfizer). The Company is a clinical-stage pharmaceutical comp any focused on developing next generation antibiotics (oral and IV) to treat infections caused by multi-drug resistant pathogens in both community and hospital settings.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and a sub-award from the Trustees of Boston University under the Combating Antibiotic Resistant Bacteria Biopharmaceutical Accelerator (CARB-X) program . The Company has not generated any product revenue. The Company is subject to risks and uncertainties common to early-stage companies in the pharmaceutical industry, including, but not limited to, the ability to secure additional capital to fund operations,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significant additional research and development efforts, including preclinical and clinical testing and regulatory approval prior to commercialization. Even if the Company’s product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subsidiaries. On May 15, 2018, the Company’s shareholders approved a consolidation of its ordinary shares and convertible preferred shares at a 1-for-15.71 ratio (the “Reverse Share Split”), effective on that date. Fractional entitlements to ordinary shares and convertible preferred shares arising as a result of the Reverse Share Split were rounded down to the nearest whole number for each holder of ordinary shares and convertible preferred shares. Those fractional entitlements were aggregated and surrendered to the Company for cancellation. Immediately following the Reverse Share Split, the Company redenominated its ordinary shares and convertible preferred shares from $0.01571 (the nominal value resulting from the Reverse Share Split) per share to $0.01 per share (the “Renominalisation”). All issued and outstanding ordinary shares, convertible preferred shares, options for ordinary shares, restricted share awards, warrants and per share amounts have been retroactively adjusted to reflect this Reverse Share Split and Renominalisation for all periods presented. On May 30, 2018, the Company completed an initial public offering (IPO) of its ordinary shares, and issued and sold 6,150,000 ordinary shares at a public offering price of $13.00 per share, resulting in net proceeds of $71.8 million after deducting underwriting discounts and commissions and offering costs payable by the Company. On June 26, 2018, the Company issued and sold an additional 200,000 ordinary shares at the IPO price of $13.00 per share pursuant to the underwriters’ partial exercise of their option to purchase additional ordinary shares, resulting in additional net proceeds of $2.4 million after deducting underwriting discounts and commissions and offering costs payable by the Company. Aggregate net proceeds from the IPO totaled $74.2 million after deducting underwriting discounts and commissions and offering costs payable by the Company. On July 5, 2019, the Company filed a universal shelf registration statement on Form S-3 (Registration No. 333-232569) with the SEC, which was declared effective on July 16, 2019, and pursuant to which it registered for sale up to $150.0 million of any combination of its ordinary shares, preferred shares, debt securities, warrants 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debt raised under its financing arrangement with SVB and payments received under the CARB-X program. The Company has incurred operating losses since inception, including net losses of $79,489 and $52,799 for the nine months ended September 30, 2019 and 2018, respectively, and a net loss of $77,056 for the year ended December 31, 2018. The Company had an accumulated deficit of $211,282 as of September 30, 2019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The Company may not be able to obtain financing on acceptable terms, or at all. The terms of any financing may adversely affect the holdings or the rights of the Company's shareholders. If the Company is unable to obtain funding, it could be forced to delay, reduce or eliminate some or all of its research and development programs or commercialization efforts, which could adversely affect its business prospects, or the Company may be unable to continue operations. Although management continues to pursue these plans, and the Company has successfully raised capital in the past, there is no assurance that the Company will be successful in obtaining sufficient funding on terms acceptable to the Company to fund continuing operations, if at all. Based on the Company’s operating losses since inception, the expectation of continued operating losses for the foreseeable future, and the need to raise additional capital to finance its future operations, management have concluded there is substantial doubt about the Company’s ability to continue as a going concern within one year from the date these condensed consolidated financial statements are issued.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Interim Financial Information The condensed consolidated balance sheet at December 31, 2018 was derived from audited financial statements, but does not include all disclosures required by GAAP. The accompanying unaudited condensed consolidated financial statements as of September 30, 2019, and for the nine months ended September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8, included in the Company’s Annual Report on Form 10-K filed with the SEC on March 25, 2019. In the opinion of management, all adjustments, consisting only of normal recurring adjustments necessary for a fair statement of the Company’s financial position as of September 30, 2019, and results of operations for the three and nine months ended September 30, 2019 and 2018, and cash flows for the nine months ended September 30, 2019 and 2018 have been made. The results of operations for the three and nine months ended September 30, 2019 are not necessarily indicative of the results of operations that may be expected for the year ending December 31, 2019.</t>
  </si>
  <si>
    <t>Summary of Significant Accounting Policies</t>
  </si>
  <si>
    <t>Accounting Policies [Abstract]</t>
  </si>
  <si>
    <t>2. Summary of Significant Accounting Policies There have been no material changes in the Company’s significant accounting policies, other than the adoption of accounting pronouncements below, as compared to the significant accounting policies described in the Company’s Annual Report on Form 10-K for the year ended December 31,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for research and development expenses, the valuation of restricted ordinary shares and the valuation of share-based compensation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The following potentially dilutive securities have been excluded from the computation of diluted weighted-average shares outstanding as they would be anti-dilutive:
Nine Months Ended
September 30, 2019
September 30, 2018
Options to purchase ordinary shares
1,150,439
698,114
Unvested restricted ordinary shares
8,542
107,165
Unvested restricted share units
31,367
36,924
Unvested performance restricted share units
50,000
—
Warrants
19,890
19,890
Total
1,260,238
862,093
Segment Information The Company determines and presents operating segments based on the information that is internally provided to the Chief Executive Officer, Chief Scientific Officer and Chief Financial Officer, who together are considered the Company’s chief operating decision maker, in accordance with ASC 280, Segment Reporting The distribution of total operating expenses by geographical area was as follows:
Three Months Ended September 30,
Nine Months Ended September 30,
Operating expenses
2019
2018
2019
2018
Ireland
$
28,309
$
22,444
$
70,006
$
45,219
U.S.
2,690
2,796
8,874
8,027
Total
$
30,999
$
25,240
$
78,880
$
53,246
The distribution of long-lived assets by geographical area was as follows:
Long lived assets
September 30, 2019
December 31, 2018
Ireland
$
10,912
$
4,565
U.S.
3,101
245
Total
$
14,013
$
4,810
Recently Adopted Accounting Pronouncements In February 2016, the Financial Accounting Standards Board (FASB) issued ASU 2016-02, Leases Leases Targeted Improvements Leases Codification Improvements ASU 2016-02 requires a lessee to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with an effective date as the date of initial application. Consequently, prior period balances and disclosures have not been restated. The adoption of ASU 2016-02 on January 1, 2019 resulted in the recognition of right-of-use assets of $7.6 million and operating lease liabilities of $7.8 million, however, the adoption of the standard did not have an impact on the Company’s beginning retained earnings, results from operations or cash flows. See Note 7 for further information regarding the impact of the adoption of ASU 2016-02 on the Company's financial statements. In July 2017, the FASB issued ASU 2017-11, Earnings Per Share Distinguishing Liabilities from Equity Derivatives and Hedging Part I applies to entities that issue financial instruments such as warrants, convertible debt or convertible preferred shares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8, including interim periods within those fiscal years. The adoption of ASU 2017-11 did not have an impact on the condensed consolidated financial statements.</t>
  </si>
  <si>
    <t>Fair Value of Financial Assets and Liabilities</t>
  </si>
  <si>
    <t>Fair Value Disclosures [Abstract]</t>
  </si>
  <si>
    <t xml:space="preserve">3. Fair Value of Financial Assets and Liabilities The following table presents information about the Company’s financial assets that were carried at fair value on a recurring basis on the condensed consolidated balance sheet as of September 30, 2019 and December 31, 2018 and indicates the fair value hierarchy of the valuation inputs utilized to determine such fair value.
September 30, 2019
Assets
Total
Level 1
Level 2
Level 3
Other asset – advance payment to supplier
$
3,705
—
—
3,705
December 31, 2018
Assets
Total
Level 1
Level 2
Level 3
Short-term investments
$
40,000
40,000
—
—
Other asset – advance payment to supplier
2,649
—
—
2,649
Total
$
42,649
40,000
—
2,649
See Note 4 for further details on the short-term investments held. The other asset above relates to advance payments made to a supplier that were recorded at fair value using the discounted cash flow model (DCF), as of September 30, 2019 and December 31, 2018. The fair value measurements of these advance payments were determined based on significant unobservable inputs, including a discount rate of 15% and the expected time to recovery of the payment. Changes to the inputs described above are not expected to have a material impact on the company’s financial position and results of operations in any given period. See Note 12—Payments to Supplier, for further details on these advance payments. The following table presents information about the Company’s long-term debt which was carried at amortized cost on the condensed consolidated balance sheet as of September 30, 2019, and
September 30, 2019
Approximate
Liabilities
Book Value
Fair Value
Level 1
Level 2
Level 3
Current portion of long-term debt
$
4,997
$
4,997
—
4,997
—
Long-term debt, less current portion
9,343
8,469
—
8,469
—
Total
$
14,340
$
13,466
—
13,466
—
December 31, 2018
Liabilities
Book Value
Approximate Fair Value
Level 1
Level 2
Level 3
Current portion of long-term debt
$
1,019
$
1,019
—
1,019
—
Long-term debt, less current portion
13,079
13,035
—
13,035
—
Total
$
14,098
$
14,054
—
14,054
—
The book value of the current portion of long-term debt approximates its fair value due to the short-term nature of the balance. The fair value of long-term debt, less current portion was determined based on a DCF analysis using quoted market interest rates, without consideration of transaction costs, which represents a Level 2 basis of fair value measurement. The counterparty to the long-term debt is a major international financial institution. The carrying amounts reported in the condensed consolidated balance sheets for prepaid expenses and other current assets, accounts payable, accrued expenses and other current liabilities approximate their fair value based on the short-term maturity of these instruments. There have been no transfers of assets or liabilities between the fair value measurement levels. </t>
  </si>
  <si>
    <t>Short Term Investments</t>
  </si>
  <si>
    <t>Available For Sale Securities [Abstract]</t>
  </si>
  <si>
    <t>4. Short-term Investments The Company classifies its short-term investments as available for sale. Short-term investments comprise highly liquid investments with minimum “A-” rated securities. Investments are reported at fair value with unrealized gains or losses recorded in the condensed consolidated statements of operations and comprehensive loss. Any differences between the cost and fair value of investments are represented by unrealized gains or losses. The fair value of short-term investments are represented by Level 1 fair value measurements – quoted prices in active markets for identical assets. The Company did not hold any short-term investments as of September 30, 2019. The following table represents the Company’s available for sale short-term investments by major security type as of December 31, 2018.
December 31, 2018
Maturity by period
Unrealized
Unrealized
Fair Value
Less than 1
Available for sale
Cost Total
gains
(losses)
Total
year
1 to 5 years
Commercial paper
$
35,745
272
(9
)
36,008
36,008
—
U.S. Treasury and Agency Bonds
3,977
15
—
3,992
3,992
—
Total
$
39,722
287
(9
)
40,000
40,000
—</t>
  </si>
  <si>
    <t>Prepaid Expenses and Other Current Assets</t>
  </si>
  <si>
    <t>Prepaid Expense And Other Assets Current [Abstract]</t>
  </si>
  <si>
    <t>5. Prepaid Expenses and Other Current Assets Prepaid expenses and other current assets consist of the following:
September 30, 2019
December 31, 2018
Prepaid research and development expenses
$
4,175
$
5,351
Research and development tax credit receivable
1,705
404
Short-term deposits
1,023
959
Prepaid insurance
783
438
Value added tax receivable
126
159
Other prepaid assets
97
921
Interest receivable
47
158
Total
$
7,956
$
8,390</t>
  </si>
  <si>
    <t>Property and Equipment</t>
  </si>
  <si>
    <t>Property Plant And Equipment [Abstract]</t>
  </si>
  <si>
    <t>6. Property and Equipment Property and equipment and related accumulated depreciation are as follows:
September 30, 2019
December 31, 2018
Leasehold improvements
$
592
$
592
Furniture and fixtures
120
120
Laboratory equipment
81
81
Computer equipment
130
108
923
901
Less: accumulated depreciation
(314
)
(201
)
$
609
$
700
Depreciation expense was $113 for the nine months ended September 30, 2019 and $136 for the year ended December 31, 2018.</t>
  </si>
  <si>
    <t>Leases</t>
  </si>
  <si>
    <t>Leases [Abstract]</t>
  </si>
  <si>
    <t>7. Leases The Company has entered into a number of operating leases, primarily for office space and commercial property. These leases have terms which range from four to 19 years, and generally include one or more options to terminate or renew. The termination options can reduce the lease term for periods ranging from five to 10 years, however the remaining lease terms do not represent these early termination dates as management have concluded that it is reasonably certain that the Company will not exercise these options. The renewal terms can extend the lease term for additional periods ranging from three to five years. These renewal options are represented in the remaining lease term as management have concluded that it is reasonably certain that the Company will exercise the renewal option.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s of determining the present value of lease payments. The Company used the incremental borrowing rate on January 1, 2019 for all leases that commenced prior to that date. All operating lease expenses are recognized on a straight-line basis over the lease term. The Company recognized $760 of operating lease costs for right-of-use assets during the nine months ended September 30, 2019. Information related to the Company’s right-of-use assets and related lease liabilities is as follows:
Three Months Ended
Nine Months Ended
September 30, 2019
September 30, 2019
Cash paid for operating lease liabilities
$
65
$
498
Right-of-use assets obtained in exchange for new operating lease obligation
—
7,622
September 30, 2019
Weighted-average remaining lease term
12.7 years
Weighted-average discount rate
7.6
% Right-of-use assets and lease liabilities for the Company’s operating leases were recorded in the condensed consolidated balance sheet as follows, representing the Company’s right to use the underlying asset for the lease term (“Other assets”) and the Company’s obligation to make lease payments (“Other current liabilities” and “Other liabilities”):
September 30, 2019
Other assets
$
7,267
Other current liabilities
$
645
Other liabilities
6,734
Total lease liabilities
$
7,379
Future lease payments included in the measurement of lease liabilities on the condensed consolidated balance sheet as of September 30, 2019 for the following five fiscal years and thereafter were as follows:
Due in 12 month period ended September 30,
2020
$
1,158
2021
1,003
2022
1,011
2023
1,019
2024
1,023
Thereafter
5,766
$
10,980
Less imputed interest
(3,601
)
Total lease liabilities
$
7,379
As of December 31, 2018, future minimum lease payments, as defined under the previous lease accounting guidance of ASC Topic 840, under non-cancelable operating leases for the following five fiscal years and thereafter were as follows:
Due in 12 month period ended December 31,
2019
$
904
2020
1,020
2021
1,030
2022
985
2023
766
Thereafter
2,356
$
7,061</t>
  </si>
  <si>
    <t>Accrued Expenses</t>
  </si>
  <si>
    <t>Payables And Accruals [Abstract]</t>
  </si>
  <si>
    <t>8. Accrued Expenses Accrued expenses consist of the following:
September 30, 2019
December 31, 2018
Accrued clinical trial costs
$
11,502
$
2,849
Accrued manufacturing expenses
1,050
1,439
Accrued payroll and bonus expenses
1,646
1,804
Accrued other expenses
2,859
954
Total
$
17,057
$
7,046</t>
  </si>
  <si>
    <t>Shareholders' Equity (Deficit)</t>
  </si>
  <si>
    <t>Equity [Abstract]</t>
  </si>
  <si>
    <t xml:space="preserve">9. Shareholders’ Equity (Deficit) The following tables present a reconciliation of our beginning and ending balances in shareholders’ equity (deficit) for the nine months ended September 30, 2019 and 2018:
Total Shareholders' Equity
Shareholders' equity at January 1, 2019
$
71,622
Issuance of ordinary shares
3,037
Exercise of share options
60
Share-based compensation expense
1,674
Net loss
(79,489
)
Shareholders' equity (deficit) at September 30, 2019
$
(3,096
)
Total Shareholders' Equity
Shareholders' equity at January 1, 2018
$
39,494
Issuance of Series B convertible preferred shares
32,159
Issuance of ordinary shares
74,153
Conversion of preferred shares to ordinary shares
74
Share-based compensation expense
878
Issuance of warrants
139
Net loss
(52,799
)
Shareholders' equity at September 30, 2018
$
94,098
On December 14, 2018, Iterum Therapeutics plc (“ITP”) and Iterum Therapeutics International Limited (“ITIL”) entered into a subscription agreement with a supplier of ITIL pursuant to which the supplier agreed to subscribe for ordinary shares in ITP in satisfaction of amounts due and owing under certain commercial agreements entered into between the supplier and ITIL (the “Subscription Agreement”). Pursuant to the terms of the Subscription Agreement, upon receipt by ITIL of a valid invoice from the supplier, ITP can elect to require the supplier to subscribe for ordinary shares in the capital of ITP (up to a maximum of 700,000 ordinary shares in total) to the value of the invoiced amount (a “Subscription”). On a Subscription, the supplier will direct ITIL to pay ITP such invoiced amount as subscription monies on the supplier’s behalf in satisfaction of the invoiced amount. On July 15, 2019, ITP elected that the supplier subscribe for 17,222 ordinary shares for an aggregate subscription price of $0.11 million (the “July Subscription Monies”) upon receipt by ITIL of valid invoices up to that amount from the supplier. On that date, ITP, ITIL and the supplier executed a payment direction letter pursuant to which the parties directed ITIL to pay $0.11 million (€0.10 million) to ITP in satisfaction of the supplier’s obligation to pay the Subscription Monies to ITP and ITIL’s obligation to pay the invoiced amount to the supplier. On August 17, 2019, ITP elected that the supplier subscribe for 245,493 ordinary shares for an aggregate subscription price of $1.67 million (the “August Subscription Monies”) upon receipt by ITIL of valid invoices up to that amount from the supplier. On that date, ITP, ITIL and the supplier executed a payment direction letter pursuant to which the parties directed ITIL to pay $1.67 million (€1.50 million) to ITP in satisfaction of the supplier’s obligation to pay the Subscription Monies to ITP and ITIL’s obligation to pay the invoiced amount to the supplier. On September 30, 2019, ITP elected that the supplier subscribe for 199,056 ordinary shares for an aggregate subscription price of $1.26 million (the “September Subscription Monies”) upon receipt by ITIL of valid invoices up to that amount from the supplier. On that date, ITP, ITIL and the supplier executed a payment direction letter pursuant to which the parties directed ITIL to pay $1.26 million (€1.15 million) to ITP in satisfaction of the supplier’s obligation to pay the Subscription Monies to ITP and ITIL’s obligation to pay the invoiced amount to the supplier. </t>
  </si>
  <si>
    <t>Share-Based Compensation</t>
  </si>
  <si>
    <t>Disclosure Of Compensation Related Costs Sharebased Payments [Abstract]</t>
  </si>
  <si>
    <t>10. Share-Based Compensation On November 18, 2015, the Company’s Board of Directors adopted and approved the 2015 Equity Incentive Plan (the “2015 Plan”), which authorized the Company to grant up to 223,424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i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219,605 shares to 443,029 shares. On March 14, 2018, the Company’s Board of Directors adopted and approved the 2018 Equity Incentive Plan (the “2018 Plan”), which became effective upon the execution and delivery of the underwriting agreement related to the Company’s IPO in May 2018. No further grants will be made under the 2015 Plan. The ordinary shares underlying any options that are forfeited, cancelled, repurchased or are otherwise terminated by the Company under the 2015 Plan will not be added back to the ordinary shares available for issuance. The 2018 Plan, adopted and approved on March 14, 2018, authorized the Company to grant up to 1,018,459 ordinary shares in the form of incentive share options, nonstatutory share options, share appreciation rights, restricted share awards, restricted share units, performance share awards, performance cash awards and other share awards. The types of share-based awards, including the rights, amount, terms, and exercisability provisions of grants are determined by the Company’s Board of Directors. The ordinary shares underlying any options that are forfeited, cancelled, repurchased or are otherwise terminated by the Company under the 2018 Plan will b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of the total number of shares of the Company’s issued share capital on December 31, 2018, being 574,081 ordinary shares. Restricted Ordinary Shares In connection with the Company’s formation, 413,110 restricted ordinary shares were issued on October 14, 2015 to the Company’s founders at par value. These ordinary shares are subject to various restrictions pursuant to ordinary share purchase agreements between the Company and each founder, including restrictions on transfer and a Company right of repurchase. The restricted ordinary shares were 25% vested as of October 14, 2016 and 1/36th of the remaining restricted ordinary shares vest on a monthly basis thereafter (subject to acceleration of vesting in connection with certain change of control transactions). A change in status occurred on November 18, 2015 when the founders became employees of the Company. The grant date of these shares is now considered to be November 18, 2015 when the fair value was $3.14 per share. The Company records share-based compensation expense for the restricted ordinary shares based on the grant date fair value. The Company recorded an expense of $247 and $249 for the nine months ended September 30, 2019 and 2018, respectively. Total unamortized compensation expense related to restricted ordinary shares was $13 and $344 as of September 30, 2019 and September 30, 2018, respectively, expected to be recognized over a weighted average period of 0.04 years and 1.04 years as of September 30, 2019 and September 30, 2018, respectively. The following table summarizes restricted ordinary shares activity for the nine months ended September 30, 2019:
Number of
Weighted Average Grant Date Fair
Shares
Value per Share
Unvested at December 31, 2018
86,068
$
3.14
Granted
—
Vested
(77,526
)
$
3.14
Forfeited
—
Unvested at September 30, 2019 (unaudited)
8,542
$
3.14
Share Options The Company awarded 512,178 and 447,984 share options to employees and directors during the nine months ended September 30, 2019 and 2018, respectively, under the 2018 Plan. There were 880,529 and 663,916 unvested employee options outstanding as of September 30, 2019 and September 30, 2018, respectively. Total expense recognized related to employee share options was $1,019 and $459 for the nine months ended September 30, 2019 and 2018, respectively. Total unamortized compensation expense related to employee share options was $3,711 and $3,320 as of September 30, 2019 and September 30, 2018, respectively, which is expected to be recognized over a remaining average vesting period of 2.84 years and 3.53 years as of September 30, 2019 and September 30, 2018, respectively. The assumptions that the Company used to determine the grant date fair value of employee and director options granted were as follows, presented on a weighted average basis:
Nine Months Ended September 30,
2019
2018
Volatility
68.9% - 70.2%
60%
Expected term in years
5.5 - 6.25
6.25
Dividend rate
0%
0%
Risk-free interest rate
1.96% - 2.57%
2.16 - 2.63%
Share price
$5.80 - $6.80
$9.06 - $13.00
Fair value of option on grant date
$3.74 - $4.41
$5.28 - $7.49
The following table summarizes the number of options outstanding and the weighted-average exercise price:
Number of Shares
Weighted Average Exercise Price
Weighted Average Remaining Contractual Life in Years
Aggregate Intrinsic Value (in thousands)
Options outstanding December 31, 2018
665,219
$
9.31
8.93
395
Granted
512,178
5.94
Exercised
(18,232
)
3.29
Forfeited
(8,726
)
7.43
Options outstanding September 30, 2019
1,150,439
$
7.92
8.84
526
Exercisable at September 30, 2019 (unaudited)
269,910
$
8.77
8.22
290
Restricted share units (RSUs) The Company granted 31,367 and 36,924 RSUs to directors during the nine months ended September 30, 2019 and 2018, respectively. The table below shows the number of RSUs granted covering an equal number of the Company’s ordinary shares and the weighted-average grant date fair value of the RSUs granted:
Number of Shares
Weighted Average Grant Date Fair Value per Share
RSUs outstanding December 31, 2018
36,924
$
13.00
Granted
31,367
$
7.01
Shares vested
(36,924
)
$
13.00
Forfeited
—
RSUs outstanding September 30, 2019
31,367
$
7.01
The fair value of the RSUs is determined on the date of grant based on the market price of our ordinary shares on that date. The fair value of RSUs is expensed ratably over the vesting period, which is generally one year for directors. Total expense recognized related to the RSUs was $257 and $170 for the nine months ended September 30, 2019 and 2018, respectively. Total unamortized compensation expense related to RSUs was $154 and $311 as of September 30, 2019 and September 30, 2018, respectively, which is expected to be recognized over a remaining average vesting period of 0.70 years and 0.65 years as of September 30, 2019 and September 30, 2018, respectively. The Company awarded 50,000 RSUs to certain employees during the nine months ended September 30, 2019 which are subject to certain performance based vesting conditions (Performance RSUs). No Performance RSUs were awarded or outstanding during the nine months ended September 30, 2018. The table below shows the number of Performance RSUs granted covering an equal number of the Company’s ordinary shares and the weighted-average grant date fair value of the Performance RSUs granted:
Number of Shares
Weighted Average Grant Date Fair Value per Share
Performance RSUs outstanding December 31, 2018
—
Granted
50,000
$
8.21
Shares vested
—
Forfeited
—
Performance RSUs outstanding June 30, 2019
50,000
$
8.21
The weighted average grant date fair value of Performance RSUs with a market condition was determined using the Monte Carlo simulation model. The fair value of Performance RSUs is expensed ratably over the vesting period. Total expense recognized related to the Performance RSUs was $151 for the nine months ended September 30, 2019. Total unamortized compensation expense related to Performance RSUs was $259 as of September 30, 2019, which is expected to be recognized over approximately the next 1.06 years as of September 30, 2019. The Company’s share-based compensation expense was classified in the condensed consolidated statements of operations and comprehensive loss as follows:
Three Months Ended September 30,
Nine Months Ended September 30,
2019
2018
2019
2018
(unaudited)
(unaudited)
Research and development expense
$
189
$
83
$
548
$
280
General and administrative expense
372
391
1,126
598
There was a total of $4,137 and $3,975 unamortized share-based compensation expense for restricted ordinary shares, options, restricted share units and Performance RSUs as of September 30, 2019 and September 30, 2018, respectively, which is expected to be recognized over a remaining average vesting period of 2.66 years and 3.09 years as of September 30, 2019 and September 30, 2018, respectively.</t>
  </si>
  <si>
    <t>Income Taxes</t>
  </si>
  <si>
    <t>Income Tax Disclosure [Abstract]</t>
  </si>
  <si>
    <t xml:space="preserve">11. Income Taxes In accordance with the FASB ASC Topic No. 270 “ Interim Reporting” “Income Taxes” (Topic No. 740)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determined that it is more-likely-than-not that these net deferred tax assets will not be realized. As of September 30, 2019, and December 31, 2018, the Company has net operating loss carryforwards in Ireland which result in tax benefits of approximately $23,265 and $13,648, respectively, for which a full valuation allowance has been recogn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t>
  </si>
  <si>
    <t>Commitment and Contingencies</t>
  </si>
  <si>
    <t>Commitments And Contingencies Disclosure [Abstract]</t>
  </si>
  <si>
    <t>Commitments and Contingencies</t>
  </si>
  <si>
    <t>12. Commitments and Contingencies License Agreement On November 18, 2015, the Company entered into a license agreement with Pfizer for the worldwide exclusive rights to research, develop, manufacture and commercialize sulopenem As part of the license agreement, the Company is obligated to pay Pfizer potential future regulatory milestone payments, as well as sales milestones upon achievement of net sales ranging from $250.0 million to $1.0 billion for each product type. The Company is also obligated to pay Pfizer royalties ranging from a single-digit to mid-teens percentage based on marginal net sales of each licensed product. Payments to Supplier In June 2016, the Company entered into an agreement with a supplier whereby the Company would pay $2,727 (€2,500) to the supplier to acquire equipment which will be used solely to manufacture product for the Company. In June 2018, the Company entered into a supplemental agreement with this supplier whereby the Company would pay an additional $2,236 (€2,050) under the same terms as the original agreement. These payments will be offset against the price of the product to be supplied under a future supply agreement. $164 and $1,604 remained outstanding to the supplier as of September 30, 2019 and December 31, 2018, respectively.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is not currently involved in any legal matters arising in the normal course of business. Under the terms of their respective employment agreements, each of the named executive officers is eligible to receive severance payments and benefits upon a termination without “cause” or due to “permanent disability”, or upon “resignation for good reason”, contingent upon the named executive officer’s continued performance for the Company.</t>
  </si>
  <si>
    <t>Debt</t>
  </si>
  <si>
    <t>Debt Disclosure [Abstract]</t>
  </si>
  <si>
    <t>13. Debt On April 27, 2018, the Company’s subsidiaries, Iterum Therapeutics International Limited, Iterum Therapeutics US Holding Limited and Iterum Therapeutics US Limited (Borrowers) entered into a loan and security agreement with SVB pursuant to which SVB agreed to lend the Borrowers up to $30.0 million in two term loans. $15 million of the secured credit facility was funded on closing and the other $15 million was available at the Company’s option upon the satisfaction of either of the following conditions which are referred to as the Second Draw Conditions: (i) the achievement of both non-inferiority and superiority primary endpoints from the Company’s Phase 3 uUTI clinical trial and reporting satisfactory safety data; or (ii) the achievement of non-inferiority primary endpoints from both of the Company’s Phase 3 uUTI and cUTI clinical trials as well as reporting satisfactory safety data, in each case as determined by SVB at its sole discretion. The Company’s option to draw the second term loan will terminate upon the earliest to occur of October 31, 2019, the thirtieth day following the occurrence of either of the Second Draw Conditions, or the occurrence of an event of default. A non-utilization fee of 1.50% of the aggregate undrawn principal amount shall apply if the Company satisfies the Second Draw Conditions but chooses not to draw down the second term loan. The Company did not satisfy the Second Draw Conditions before the termination deadline of October 31, 2019. The principal borrowed under the secured credit facility bears interest at a floating per annum rate equal to the greater of (i) 8.31%; or (ii) 3.89% above the Wall Street Journal prime rate, which interest is payable monthly in arrears. The initial draw requires monthly amortization payments commencing on November 1, 2019; which will be extended to April 1, 2020 if the second draw is made. All outstanding principal, plus a 4.2% final interest payment fee, will be due and payable on the earliest to occur of March 1, 2022 (Maturity Date), the acceleration of either term loan or the prepayment of either term loan. The final payment fee of $0.6 million, which represents 4.2% of the funded loan, is accreted using the effective interest method over the life of the loan as interest expense. The secured credit facility draws are subject to prepayment fees of 3.00% in the first year, 2.00% in the second year and 1.00% thereafter in the event of prepayment at any time prior to the Maturity Date. In connection with the initial $15.0 million draw, the Company issued to SVB and Life Sciences Fund II LLC (LSF) warrants to purchase an aggregate of 19,890 Series B-2 preferred shares (which converted to ordinary shares upon the Company’s IPO) at an exercise price of $18.85 per share. If the Company draws down the second term loan, each of SVB and LSF will be entitled, pursuant to additional share warrants issued to each of them at closing, to purchase such number of additional ordinary shares in an aggregate amount equal to 2.5% of the funded amount, divided by the applicable exercise price. Obligations under the secured credit facility are secured by substantially all of the Company’s existing and future assets and the existing and future assets of the Company’s subsidiaries, including intellectual property.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The effective annual interest rate of the outstanding debt is approximately 11%. For the nine months ended September 30, 2019, the Company recognized $1,310 of interest expense related to the loan agreement, including $243 related to the accretion of the debt discounts and deferred financing costs. Scheduled principal payments on outstanding debt, as of September 30, 2019, are as follows:
Year Ending December 31, (unaudited)
2019 (remaining)
1,034
2020
6,207
2021
6,207
2022
1,552
$
15,000</t>
  </si>
  <si>
    <t>Subsequent Events</t>
  </si>
  <si>
    <t>Subsequent Events [Abstract]</t>
  </si>
  <si>
    <t xml:space="preserve">14. Subsequent Events There have been no events subsequent to the period end that would require adjustment to, or disclosure in, this Quarterly Report on Form 10-Q. </t>
  </si>
  <si>
    <t>Summary of Significant Accounting Policies (Policies)</t>
  </si>
  <si>
    <t>Going concern</t>
  </si>
  <si>
    <t>In accordance with Accounting Standards Update (“ASU”) 2014-15, Disclosure of Uncertainties about an Entity’s Ability to Continue as a Going Concern (Subtopic 205-40) The Company has funded its operations to date primarily with proceeds from the sale of preferred shares and ordinary shares, debt raised under its financing arrangement with SVB and payments received under the CARB-X program. The Company has incurred operating losses since inception, including net losses of $79,489 and $52,799 for the nine months ended September 30, 2019 and 2018, respectively, and a net loss of $77,056 for the year ended December 31, 2018. The Company had an accumulated deficit of $211,282 as of September 30, 2019 and expects to continue to incur net losses for the foreseeable future. The Company’s future cash flows are dependent on key variables such as its ability to secure additional sources of funding in the form of public or private financing of debt or equity or collaboration agreements. The Company may not be able to obtain financing on acceptable terms, or at all. The terms of any financing may adversely affect the holdings or the rights of the Company's shareholders. If the Company is unable to obtain funding, it could be forced to delay, reduce or eliminate some or all of its research and development programs or commercialization efforts, which could adversely affect its business prospects, or the Company may be unable to continue operations. Although management continues to pursue these plans, and the Company has successfully raised capital in the past, there is no assurance that the Company will be successful in obtaining sufficient funding on terms acceptable to the Company to fund continuing operations, if at all. Based on the Company’s operating losses since inception, the expectation of continued operating losses for the foreseeable future, and the need to raise additional capital to finance its future operations, management have concluded there is substantial doubt about the Company’s ability to continue as a going concern within one year from the date these condensed consolidated financial statements are issued.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si>
  <si>
    <t>Interim Financial Information</t>
  </si>
  <si>
    <t>Interim Financial Information The condensed consolidated balance sheet at December 31, 2018 was derived from audited financial statements, but does not include all disclosures required by GAAP. The accompanying unaudited condensed consolidated financial statements as of September 30, 2019, and for the nine months ended September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8, included in the Company’s Annual Report on Form 10-K filed with the SEC on March 25, 2019. In the opinion of management, all adjustments, consisting only of normal recurring adjustments necessary for a fair statement of the Company’s financial position as of September 30, 2019, and results of operations for the three and nine months ended September 30, 2019 and 2018, and cash flows for the nine months ended September 30, 2019 and 2018 have been made. The results of operations for the three and nine months ended September 30, 2019 are not necessarily indicative of the results of operations that may be expected for the year ending December 31,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densed consolidated financial statements include, but are not limited to, the accrual for research and development expenses, the valuation of restricted ordinary shares and the valuation of share-based compensation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t>
  </si>
  <si>
    <t>Net Loss Per Ordinary Share</t>
  </si>
  <si>
    <t>Net Loss Per Ordinary Share Basic and diluted net loss per ordinary share is determined by dividing net loss attributable to ordinary shareholders by the weighted-average ordinary shares outstanding during the period; in accordance with Accounting Standard Codification (ASC) 260, Earnings per Share The following potentially dilutive securities have been excluded from the computation of diluted weighted-average shares outstanding as they would be anti-dilutive:
Nine Months Ended
September 30, 2019
September 30, 2018
Options to purchase ordinary shares
1,150,439
698,114
Unvested restricted ordinary shares
8,542
107,165
Unvested restricted share units
31,367
36,924
Unvested performance restricted share units
50,000
—
Warrants
19,890
19,890
Total
1,260,238
862,093</t>
  </si>
  <si>
    <t>Segment Information</t>
  </si>
  <si>
    <t>Segment Information The Company determines and presents operating segments based on the information that is internally provided to the Chief Executive Officer, Chief Scientific Officer and Chief Financial Officer, who together are considered the Company’s chief operating decision maker, in accordance with ASC 280, Segment Reporting The distribution of total operating expenses by geographical area was as follows:
Three Months Ended September 30,
Nine Months Ended September 30,
Operating expenses
2019
2018
2019
2018
Ireland
$
28,309
$
22,444
$
70,006
$
45,219
U.S.
2,690
2,796
8,874
8,027
Total
$
30,999
$
25,240
$
78,880
$
53,246
The distribution of long-lived assets by geographical area was as follows:
Long lived assets
September 30, 2019
December 31, 2018
Ireland
$
10,912
$
4,565
U.S.
3,101
245
Total
$
14,013
$
4,810</t>
  </si>
  <si>
    <t>Recently Adopted Accounting Pronouncements</t>
  </si>
  <si>
    <t>Recently Adopted Accounting Pronouncements In February 2016, the Financial Accounting Standards Board (FASB) issued ASU 2016-02, Leases Leases Targeted Improvements Leases Codification Improvements ASU 2016-02 requires a lessee to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with an effective date as the date of initial application. Consequently, prior period balances and disclosures have not been restated. The adoption of ASU 2016-02 on January 1, 2019 resulted in the recognition of right-of-use assets of $7.6 million and operating lease liabilities of $7.8 million, however, the adoption of the standard did not have an impact on the Company’s beginning retained earnings, results from operations or cash flows. See Note 7 for further information regarding the impact of the adoption of ASU 2016-02 on the Company's financial statements. In July 2017, the FASB issued ASU 2017-11, Earnings Per Share Distinguishing Liabilities from Equity Derivatives and Hedging Part I applies to entities that issue financial instruments such as warrants, convertible debt or convertible preferred shares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ASU 2017-11 is required to be adopted for annual periods beginning after December 15, 2018, including interim periods within those fiscal years. The adoption of ASU 2017-11 did not have an impact on the condensed consolidated financial statements.</t>
  </si>
  <si>
    <t>Summary of Significant Accounting Policies (Tables)</t>
  </si>
  <si>
    <t>Schedule of Potentially Dilutive Securities Excluded from Computation of Diluted Weighted-Average Shares Outstanding</t>
  </si>
  <si>
    <t>The following potentially dilutive securities have been excluded from the computation of diluted weighted-average shares outstanding as they would be anti-dilutive:
Nine Months Ended
September 30, 2019
September 30, 2018
Options to purchase ordinary shares
1,150,439
698,114
Unvested restricted ordinary shares
8,542
107,165
Unvested restricted share units
31,367
36,924
Unvested performance restricted share units
50,000
—
Warrants
19,890
19,890
Total
1,260,238
862,093</t>
  </si>
  <si>
    <t>Schedule of Distribution of Total Operating Expenses by Geographical Area</t>
  </si>
  <si>
    <t>The distribution of total operating expenses by geographical area was as follows:
Three Months Ended September 30,
Nine Months Ended September 30,
Operating expenses
2019
2018
2019
2018
Ireland
$
28,309
$
22,444
$
70,006
$
45,219
U.S.
2,690
2,796
8,874
8,027
Total
$
30,999
$
25,240
$
78,880
$
53,246</t>
  </si>
  <si>
    <t>Schedule of Distribution of Long-Lived Assets by Geographical Area</t>
  </si>
  <si>
    <t>The distribution of long-lived assets by geographical area was as follows:
Long lived assets
September 30, 2019
December 31, 2018
Ireland
$
10,912
$
4,565
U.S.
3,101
245
Total
$
14,013
$
4,810</t>
  </si>
  <si>
    <t>Fair Value of Financial Assets and Liabilities (Tables)</t>
  </si>
  <si>
    <t>Schedule of Financial Assets Measured at Fair Value</t>
  </si>
  <si>
    <t>The following table presents information about the Company’s financial assets that were carried at fair value on a recurring basis on the condensed consolidated balance sheet as of September 30, 2019 and December 31, 2018 and indicates the fair value hierarchy of the valuation inputs utilized to determine such fair value.
September 30, 2019
Assets
Total
Level 1
Level 2
Level 3
Other asset – advance payment to supplier
$
3,705
—
—
3,705
December 31, 2018
Assets
Total
Level 1
Level 2
Level 3
Short-term investments
$
40,000
40,000
—
—
Other asset – advance payment to supplier
2,649
—
—
2,649
Total
$
42,649
40,000
—
2,649</t>
  </si>
  <si>
    <t>Summary of Long-term Debt Carried at Amortized Cost on Condensed Consolidated Balance Sheet</t>
  </si>
  <si>
    <t>The following table presents information about the Company’s long-term debt which was carried at amortized cost on the condensed consolidated balance sheet as of September 30, 2019, and
September 30, 2019
Approximate
Liabilities
Book Value
Fair Value
Level 1
Level 2
Level 3
Current portion of long-term debt
$
4,997
$
4,997
—
4,997
—
Long-term debt, less current portion
9,343
8,469
—
8,469
—
Total
$
14,340
$
13,466
—
13,466
—
December 31, 2018
Liabilities
Book Value
Approximate Fair Value
Level 1
Level 2
Level 3
Current portion of long-term debt
$
1,019
$
1,019
—
1,019
—
Long-term debt, less current portion
13,079
13,035
—
13,035
—
Total
$
14,098
$
14,054
—
14,054
—</t>
  </si>
  <si>
    <t>Short Term Investments (Tables)</t>
  </si>
  <si>
    <t>Schedule of Available for Sale Short-term Investments by Major Security Types</t>
  </si>
  <si>
    <t>The following table represents the Company’s available for sale short-term investments by major security type as of December 31, 2018.
December 31, 2018
Maturity by period
Unrealized
Unrealized
Fair Value
Less than 1
Available for sale
Cost Total
gains
(losses)
Total
year
1 to 5 years
Commercial paper
$
35,745
272
(9
)
36,008
36,008
—
U.S. Treasury and Agency Bonds
3,977
15
—
3,992
3,992
—
Total
$
39,722
287
(9
)
40,000
40,000
—</t>
  </si>
  <si>
    <t>Prepaid Expenses and Other Current Assets (Tables)</t>
  </si>
  <si>
    <t>Summary of Prepaid Expenses and Other Current Assets</t>
  </si>
  <si>
    <t>Prepaid expenses and other current assets consist of the following:
September 30, 2019
December 31, 2018
Prepaid research and development expenses
$
4,175
$
5,351
Research and development tax credit receivable
1,705
404
Short-term deposits
1,023
959
Prepaid insurance
783
438
Value added tax receivable
126
159
Other prepaid assets
97
921
Interest receivable
47
158
Total
$
7,956
$
8,390</t>
  </si>
  <si>
    <t>Property and Equipment (Tables)</t>
  </si>
  <si>
    <t>Schedule of Property and Equipment and Related Accumulated Depreciation</t>
  </si>
  <si>
    <t>Property and equipment and related accumulated depreciation are as follows:
September 30, 2019
December 31, 2018
Leasehold improvements
$
592
$
592
Furniture and fixtures
120
120
Laboratory equipment
81
81
Computer equipment
130
108
923
901
Less: accumulated depreciation
(314
)
(201
)
$
609
$
700</t>
  </si>
  <si>
    <t>Leases (Tables)</t>
  </si>
  <si>
    <t>Summary of Right-of-Use Assets and Lease Liabilities</t>
  </si>
  <si>
    <t>Information related to the Company’s right-of-use assets and related lease liabilities is as follows:
Three Months Ended
Nine Months Ended
September 30, 2019
September 30, 2019
Cash paid for operating lease liabilities
$
65
$
498
Right-of-use assets obtained in exchange for new operating lease obligation
—
7,622
September 30, 2019
Weighted-average remaining lease term
12.7 years
Weighted-average discount rate
7.6
% Right-of-use assets and lease liabilities for the Company’s operating leases were recorded in the condensed consolidated balance sheet as follows, representing the Company’s right to use the underlying asset for the lease term (“Other assets”) and the Company’s obligation to make lease payments (“Other current liabilities” and “Other liabilities”):
September 30, 2019
Other assets
$
7,267
Other current liabilities
$
645
Other liabilities
6,734
Total lease liabilities
$
7,379</t>
  </si>
  <si>
    <t>Schedule of Future Lease Payments Included in Measurement of Lease Liabilities on Condensed Consolidated Balance Sheet</t>
  </si>
  <si>
    <t>Future lease payments included in the measurement of lease liabilities on the condensed consolidated balance sheet as of September 30, 2019 for the following five fiscal years and thereafter were as follows:
Due in 12 month period ended September 30,
2020
$
1,158
2021
1,003
2022
1,011
2023
1,019
2024
1,023
Thereafter
5,766
$
10,980
Less imputed interest
(3,601
)
Total lease liabilities
$
7,379</t>
  </si>
  <si>
    <t>Schedule of Future Minimum Lease Payments Under Non-cancelable Operating Leases</t>
  </si>
  <si>
    <t>As of December 31, 2018, future minimum lease payments, as defined under the previous lease accounting guidance of ASC Topic 840, under non-cancelable operating leases for the following five fiscal years and thereafter were as follows:
Due in 12 month period ended December 31,
2019
$
904
2020
1,020
2021
1,030
2022
985
2023
766
Thereafter
2,356
$
7,061</t>
  </si>
  <si>
    <t>Accrued Expenses (Tables)</t>
  </si>
  <si>
    <t>Schedule of Accrued Expenses</t>
  </si>
  <si>
    <t>Accrued expenses consist of the following:
September 30, 2019
December 31, 2018
Accrued clinical trial costs
$
11,502
$
2,849
Accrued manufacturing expenses
1,050
1,439
Accrued payroll and bonus expenses
1,646
1,804
Accrued other expenses
2,859
954
Total
$
17,057
$
7,046</t>
  </si>
  <si>
    <t>Shareholders' Equity (Deficit) (Tables)</t>
  </si>
  <si>
    <t>Reconciliation of Beginning and Ending Balances in Shareholders' Equity (Deficit)</t>
  </si>
  <si>
    <t>The following tables present a reconciliation of our beginning and ending balances in shareholders’ equity (deficit) for the nine months ended September 30, 2019 and 2018:
Total Shareholders' Equity
Shareholders' equity at January 1, 2019
$
71,622
Issuance of ordinary shares
3,037
Exercise of share options
60
Share-based compensation expense
1,674
Net loss
(79,489
)
Shareholders' equity (deficit) at September 30, 2019
$
(3,096
)
Total Shareholders' Equity
Shareholders' equity at January 1, 2018
$
39,494
Issuance of Series B convertible preferred shares
32,159
Issuance of ordinary shares
74,153
Conversion of preferred shares to ordinary shares
74
Share-based compensation expense
878
Issuance of warrants
139
Net loss
(52,799
)
Shareholders' equity at September 30, 2018
$
94,098</t>
  </si>
  <si>
    <t>Share-Based Compensation (Tables)</t>
  </si>
  <si>
    <t>Summary of Restricted Ordinary Shares Activity</t>
  </si>
  <si>
    <t>The following table summarizes restricted ordinary shares activity for the nine months ended September 30, 2019:
Number of
Weighted Average Grant Date Fair
Shares
Value per Share
Unvested at December 31, 2018
86,068
$
3.14
Granted
—
Vested
(77,526
)
$
3.14
Forfeited
—
Unvested at September 30, 2019 (unaudited)
8,542
$
3.14</t>
  </si>
  <si>
    <t>Schedule of Assumptions Used to Determine Grant Date Fair Value of Employee and Director Options Granted</t>
  </si>
  <si>
    <t>The assumptions that the Company used to determine the grant date fair value of employee and director options granted were as follows, presented on a weighted average basis:
Nine Months Ended September 30,
2019
2018
Volatility
68.9% - 70.2%
60%
Expected term in years
5.5 - 6.25
6.25
Dividend rate
0%
0%
Risk-free interest rate
1.96% - 2.57%
2.16 - 2.63%
Share price
$5.80 - $6.80
$9.06 - $13.00
Fair value of option on grant date
$3.74 - $4.41
$5.28 - $7.49</t>
  </si>
  <si>
    <t>Summary of Number of Options Outstanding and Weighted-average Exercise Price</t>
  </si>
  <si>
    <t>The following table summarizes the number of options outstanding and the weighted-average exercise price:
Number of Shares
Weighted Average Exercise Price
Weighted Average Remaining Contractual Life in Years
Aggregate Intrinsic Value (in thousands)
Options outstanding December 31, 2018
665,219
$
9.31
8.93
395
Granted
512,178
5.94
Exercised
(18,232
)
3.29
Forfeited
(8,726
)
7.43
Options outstanding September 30, 2019
1,150,439
$
7.92
8.84
526
Exercisable at September 30, 2019 (unaudited)
269,910
$
8.77
8.22
290</t>
  </si>
  <si>
    <t>Summary of Number of RSUs Granted and Weighted-average Grant Date Fair Value of RSUs</t>
  </si>
  <si>
    <t>The table below shows the number of RSUs granted covering an equal number of the Company’s ordinary shares and the weighted-average grant date fair value of the RSUs granted:
Number of Shares
Weighted Average Grant Date Fair Value per Share
RSUs outstanding December 31, 2018
36,924
$
13.00
Granted
31,367
$
7.01
Shares vested
(36,924
)
$
13.00
Forfeited
—
RSUs outstanding September 30, 2019
31,367
$
7.01</t>
  </si>
  <si>
    <t>Summary of Share-based Compensation Expense</t>
  </si>
  <si>
    <t>The Company’s share-based compensation expense was classified in the condensed consolidated statements of operations and comprehensive loss as follows:
Three Months Ended September 30,
Nine Months Ended September 30,
2019
2018
2019
2018
(unaudited)
(unaudited)
Research and development expense
$
189
$
83
$
548
$
280
General and administrative expense
372
391
1,126
598</t>
  </si>
  <si>
    <t>Performance RSUs</t>
  </si>
  <si>
    <t>The table below shows the number of Performance RSUs granted covering an equal number of the Company’s ordinary shares and the weighted-average grant date fair value of the Performance RSUs granted:
Number of Shares
Weighted Average Grant Date Fair Value per Share
Performance RSUs outstanding December 31, 2018
—
Granted
50,000
$
8.21
Shares vested
—
Forfeited
—
Performance RSUs outstanding June 30, 2019
50,000
$
8.21</t>
  </si>
  <si>
    <t>Debt (Tables)</t>
  </si>
  <si>
    <t>Schedule of Principal Payments on Outstanding Debt</t>
  </si>
  <si>
    <t>Scheduled principal payments on outstanding debt, as of September 30, 2019, are as follows:
Year Ending December 31, (unaudited)
2019 (remaining)
1,034
2020
6,207
2021
6,207
2022
1,552
$
15,000</t>
  </si>
  <si>
    <t>Basis of Presentation - Additional Information (Details)</t>
  </si>
  <si>
    <t>Jun. 26, 2018USD ($)$ / sharesshares</t>
  </si>
  <si>
    <t>May 30, 2018USD ($)$ / sharesshares</t>
  </si>
  <si>
    <t>May 15, 2018$ / shares</t>
  </si>
  <si>
    <t>Sep. 30, 2019USD ($)</t>
  </si>
  <si>
    <t>Sep. 30, 2018USD ($)</t>
  </si>
  <si>
    <t>Dec. 31, 2018USD ($)</t>
  </si>
  <si>
    <t>Jul. 16, 2019USD ($)</t>
  </si>
  <si>
    <t>Organization Consolidation And Presentation Of Financial Statements [Line Items]</t>
  </si>
  <si>
    <t>Reverse share split</t>
  </si>
  <si>
    <t>Share consolidation basis nominal value per share | $ / shares</t>
  </si>
  <si>
    <t>Share consolidation basis, Renominalisation value per share | $ / shares</t>
  </si>
  <si>
    <t>Net proceeds from issuance of stock after deducting underwriting discounts,commissions and offering cost</t>
  </si>
  <si>
    <t>Net losses</t>
  </si>
  <si>
    <t>Maximum</t>
  </si>
  <si>
    <t>Aggregate initial offering price of securities authorized to issue</t>
  </si>
  <si>
    <t>IPO</t>
  </si>
  <si>
    <t>Number of shares issued | shares</t>
  </si>
  <si>
    <t>Offering price per share | $ / shares</t>
  </si>
  <si>
    <t>Summary of Significant Accounting Policies - Schedule of Potentially Dilutive Securities Excluded from Computation of Diluted Weighted-Average Shares Outstanding (Details) - shares</t>
  </si>
  <si>
    <t>Antidilutive Securities Excluded From Computation Of Earnings Per Share [Line Items]</t>
  </si>
  <si>
    <t>Potentially dilutive securities excluded from computation of diluted weighted-average shares outstanding</t>
  </si>
  <si>
    <t>Options to Purchase Ordinary Shares</t>
  </si>
  <si>
    <t>Unvested Restricted Ordinary Shares</t>
  </si>
  <si>
    <t>Unvested Restricted Share Units</t>
  </si>
  <si>
    <t>Unvested Performance Restricted Share Units</t>
  </si>
  <si>
    <t>Warrants</t>
  </si>
  <si>
    <t>Summary of Significant Accounting Policies - Additional Information (Details) $ in Thousands</t>
  </si>
  <si>
    <t>Sep. 30, 2019USD ($)Segment</t>
  </si>
  <si>
    <t>Jan. 01, 2019USD ($)</t>
  </si>
  <si>
    <t>Accounting Policies [Line Items]</t>
  </si>
  <si>
    <t>Number of business segments | Segment</t>
  </si>
  <si>
    <t>Right-of-use asset</t>
  </si>
  <si>
    <t>Lease liability</t>
  </si>
  <si>
    <t>ASU 2016-02</t>
  </si>
  <si>
    <t>Summary of Significant Accounting Policies - Schedule of Distribution of Total Operating Expenses by Geographical Area (Details) - USD ($) $ in Thousands</t>
  </si>
  <si>
    <t>Segment Reporting Information [Line Items]</t>
  </si>
  <si>
    <t>Operating expenses</t>
  </si>
  <si>
    <t>Ireland</t>
  </si>
  <si>
    <t>U.S.</t>
  </si>
  <si>
    <t>Summary of Significant Accounting Policies - Schedule of Distribution of Long-Lived Assets by Geographical Area (Details) - USD ($) $ in Thousands</t>
  </si>
  <si>
    <t>Long lived assets</t>
  </si>
  <si>
    <t>Fair Value of Financial Assets and Liabilities (Schedule of Financial Assets Measured at Fair Value) (Details) - USD ($) $ in Thousands</t>
  </si>
  <si>
    <t>Fair Value Assets And Liabilities Measured On Recurring And Nonrecurring Basis [Line Items]</t>
  </si>
  <si>
    <t>Other asset – advance payment to supplier</t>
  </si>
  <si>
    <t>Total</t>
  </si>
  <si>
    <t>Level 1</t>
  </si>
  <si>
    <t>Level 3</t>
  </si>
  <si>
    <t>Fair Value of Financial Assets and Liabilities - Additional Information (Details) - USD ($) $ in Thousands</t>
  </si>
  <si>
    <t>Discounted cash flow include a discount rate</t>
  </si>
  <si>
    <t>15.00%</t>
  </si>
  <si>
    <t>Fair value, assets Level 1 to Level 2 transfers, amount</t>
  </si>
  <si>
    <t>Fair value, liabilities Level 1 to Level 2 transfers, amount</t>
  </si>
  <si>
    <t>Fair value, assets Level 2 to Level 1 transfers, amount</t>
  </si>
  <si>
    <t>Fair value, liabilities Level 2 to Level 1 transfers, amount</t>
  </si>
  <si>
    <t>Fair value, asset Level 3 transfers amount</t>
  </si>
  <si>
    <t>Fair value, liabilities Level 3 transfers amount</t>
  </si>
  <si>
    <t>Fair Value of Financial Assets and Liabilities - Summary of Long-term Debt Carried at Amortized Cost on Condensed Consolidated Balance Sheet (Details) - USD ($) $ in Thousands</t>
  </si>
  <si>
    <t>Book Value</t>
  </si>
  <si>
    <t>Fair Value Balance Sheet Grouping Financial Statement Captions [Line Items]</t>
  </si>
  <si>
    <t>Approximate Fair Value</t>
  </si>
  <si>
    <t>Level 2 | Approximate Fair Value</t>
  </si>
  <si>
    <t>Short Term Investments - Additional Information (Details) - USD ($)</t>
  </si>
  <si>
    <t>Short Term Investments - Schedule of Available for Sale Short-term Investments by Major Security Types (Details) $ in Thousands</t>
  </si>
  <si>
    <t>Schedule Of Available For Sale Securities [Line Items]</t>
  </si>
  <si>
    <t>Available for sale, Cost Total</t>
  </si>
  <si>
    <t>Available for sale, Unrealized gains</t>
  </si>
  <si>
    <t>Available for sale, Unrealized (losses)</t>
  </si>
  <si>
    <t>Available for sale, Fair Value Total</t>
  </si>
  <si>
    <t>Available for sale, Maturity by period Less than 1 year</t>
  </si>
  <si>
    <t>Commercial Paper</t>
  </si>
  <si>
    <t>U.S. Treasury and Agency Bonds</t>
  </si>
  <si>
    <t>Prepaid Expenses and Other Current Assets - Summary of Prepaid Expenses and Other Current Assets (Details) - USD ($) $ in Thousands</t>
  </si>
  <si>
    <t>Prepaid research and development expenses</t>
  </si>
  <si>
    <t>Research and development tax credit receivable</t>
  </si>
  <si>
    <t>Short-term deposits</t>
  </si>
  <si>
    <t>Prepaid insurance</t>
  </si>
  <si>
    <t>Value added tax receivable</t>
  </si>
  <si>
    <t>Other prepaid assets</t>
  </si>
  <si>
    <t>Interest receivable</t>
  </si>
  <si>
    <t>Property and Equipment - Schedule of Property and Equipment and Related Accumulated Depreciation (Details) - USD ($) $ in Thousands</t>
  </si>
  <si>
    <t>Property Plant And Equipment [Line Items]</t>
  </si>
  <si>
    <t>Property and equipment, gross</t>
  </si>
  <si>
    <t>Less: accumulated depreciation</t>
  </si>
  <si>
    <t>Leasehold Improvements</t>
  </si>
  <si>
    <t>Furniture and Fixtures</t>
  </si>
  <si>
    <t>Laboratory Equipment</t>
  </si>
  <si>
    <t>Computer Equipment</t>
  </si>
  <si>
    <t>Property and Equipment - Additional Information (Details) - USD ($) $ in Thousands</t>
  </si>
  <si>
    <t>Depreciation expense</t>
  </si>
  <si>
    <t>Leases - Additional Information (Details) - Office Space and Commercial Property $ in Thousands</t>
  </si>
  <si>
    <t>Operating Leased Assets [Line Items]</t>
  </si>
  <si>
    <t>Lessee, operating lease, description</t>
  </si>
  <si>
    <t>These leases have terms which range from four to 19 years, and generally include one or more options to terminate or renew.</t>
  </si>
  <si>
    <t>Lessee, operating lease, option to terminate</t>
  </si>
  <si>
    <t>The termination options can reduce the lease term for periods ranging from five to 10 years</t>
  </si>
  <si>
    <t>Lessee, operating lease, option to extend</t>
  </si>
  <si>
    <t>The renewal terms can extend the lease term for additional periods ranging from three to five years.</t>
  </si>
  <si>
    <t>Operating lease cost for right - of - use assets</t>
  </si>
  <si>
    <t>Minimum</t>
  </si>
  <si>
    <t>Lessee, operating lease, term of contract</t>
  </si>
  <si>
    <t>4 years</t>
  </si>
  <si>
    <t>Lessee, operating lease, terminate term</t>
  </si>
  <si>
    <t>5 years</t>
  </si>
  <si>
    <t>Lessee, operating lease, renewal term</t>
  </si>
  <si>
    <t>3 years</t>
  </si>
  <si>
    <t>19 years</t>
  </si>
  <si>
    <t>10 years</t>
  </si>
  <si>
    <t>Leases - Summary of Right-of-Use Assets and Lease Liabilities (Details) $ in Thousands</t>
  </si>
  <si>
    <t>Cash paid for operating lease liabilities</t>
  </si>
  <si>
    <t>Right-of-use assets obtained in exchange for new operating lease obligation</t>
  </si>
  <si>
    <t>Weighted-average remaining lease term</t>
  </si>
  <si>
    <t>12 years 8 months 12 days</t>
  </si>
  <si>
    <t>Weighted-average discount rate</t>
  </si>
  <si>
    <t>7.60%</t>
  </si>
  <si>
    <t>Leases - Summary of Right-of-Use Assets and Lease Liabilities for Operating Leases Recorded in Condensed Consolidated Balance Sheet (Details) $ in Thousands</t>
  </si>
  <si>
    <t>Schedule Of Lease Assets And Liabilities [Abstract]</t>
  </si>
  <si>
    <t>Operating Lease, Right-of-Use Asset, Statement of Financial Position [Extensible List]</t>
  </si>
  <si>
    <t>us-gaap:OtherAssetsMember</t>
  </si>
  <si>
    <t>Operating Lease, Liability, Current, Statement of Financial Position [Extensible List]</t>
  </si>
  <si>
    <t>us-gaap:OtherCurrentLiabilitiesMember</t>
  </si>
  <si>
    <t>Operating Lease, Liability, Noncurrent, Statement of Financial Position [Extensible List]</t>
  </si>
  <si>
    <t>us-gaap:OtherLiabilitiesMember</t>
  </si>
  <si>
    <t>Total lease liabilities</t>
  </si>
  <si>
    <t>Leases - Schedule of Future Lease Payments Included in Measurement of Lease Liabilities on Condensed Consolidated Balance Sheet (Details) $ in Thousands</t>
  </si>
  <si>
    <t>2020</t>
  </si>
  <si>
    <t>2021</t>
  </si>
  <si>
    <t>2022</t>
  </si>
  <si>
    <t>2023</t>
  </si>
  <si>
    <t>2024</t>
  </si>
  <si>
    <t>Thereafter</t>
  </si>
  <si>
    <t>Less imputed interest</t>
  </si>
  <si>
    <t>Leases - Future Minimum Lease Payments Under Non-cancelable Operating Leases (Details) $ in Thousands</t>
  </si>
  <si>
    <t>Accrued Expenses - Schedule of Accrued Expenses (Details) - USD ($) $ in Thousands</t>
  </si>
  <si>
    <t>Accrued clinical trial costs</t>
  </si>
  <si>
    <t>Accrued manufacturing expenses</t>
  </si>
  <si>
    <t>Accrued payroll and bonus expenses</t>
  </si>
  <si>
    <t>Accrued other expenses</t>
  </si>
  <si>
    <t>Shareholders' Equity (Deficit) - Reconciliation of Beginning and Ending Balances in Shareholders' Equity (Deficit) (Details) - USD ($) $ in Thousands</t>
  </si>
  <si>
    <t>Class Of Stock [Line Items]</t>
  </si>
  <si>
    <t>Shareholders' equity (deficit), Beginning Balance</t>
  </si>
  <si>
    <t>Exercise of share options</t>
  </si>
  <si>
    <t>Conversion of preferred shares to ordinary shares</t>
  </si>
  <si>
    <t>Issuance of warrants</t>
  </si>
  <si>
    <t>Shareholders' equity (deficit), Ending Balance</t>
  </si>
  <si>
    <t>Issuance of shares</t>
  </si>
  <si>
    <t>Common Stock</t>
  </si>
  <si>
    <t>Shareholders' Equity (Deficit) - Additional Information (Details) - Supplier € in Thousands, $ in Thousands</t>
  </si>
  <si>
    <t>Sep. 30, 2019USD ($)shares</t>
  </si>
  <si>
    <t>Sep. 30, 2019EUR (€)shares</t>
  </si>
  <si>
    <t>Aug. 17, 2019USD ($)shares</t>
  </si>
  <si>
    <t>Aug. 17, 2019EUR (€)shares</t>
  </si>
  <si>
    <t>Jul. 15, 2019USD ($)shares</t>
  </si>
  <si>
    <t>Jul. 15, 2019EUR (€)shares</t>
  </si>
  <si>
    <t>Dec. 14, 2018shares</t>
  </si>
  <si>
    <t>Common stock, maximum shares authorized for subscription</t>
  </si>
  <si>
    <t>Common stock, shares subscribed but unissued</t>
  </si>
  <si>
    <t>Issuance of ordinary shares under subscription agreement | $</t>
  </si>
  <si>
    <t>Payment receivable upon common stock subscription agreement</t>
  </si>
  <si>
    <t>Share-Based Compensation - Additional Information (Details) - USD ($) $ / shares in Units, $ in Thousands</t>
  </si>
  <si>
    <t>Dec. 05, 2018</t>
  </si>
  <si>
    <t>Oct. 14, 2016</t>
  </si>
  <si>
    <t>Oct. 14, 2015</t>
  </si>
  <si>
    <t>Jun. 30, 2019</t>
  </si>
  <si>
    <t>Mar. 14, 2018</t>
  </si>
  <si>
    <t>May 18, 2017</t>
  </si>
  <si>
    <t>Nov. 18, 2015</t>
  </si>
  <si>
    <t>Share Based Compensation Arrangement By Share Based Payment Award [Line Items]</t>
  </si>
  <si>
    <t>Share options awarded</t>
  </si>
  <si>
    <t>Restricted Ordinary Shares</t>
  </si>
  <si>
    <t>Shares issued in the period</t>
  </si>
  <si>
    <t>Percentage of remaining restricted ordinary shares vest on monthly basis</t>
  </si>
  <si>
    <t>0.0278%</t>
  </si>
  <si>
    <t>Grant date fair value</t>
  </si>
  <si>
    <t>Expense recognized</t>
  </si>
  <si>
    <t>Unamortized stock compensation expense</t>
  </si>
  <si>
    <t>Stock-based compensation expense, expected weighted average period for recognition</t>
  </si>
  <si>
    <t>14 days</t>
  </si>
  <si>
    <t>1 year 14 days</t>
  </si>
  <si>
    <t>Number of shares, outstanding</t>
  </si>
  <si>
    <t>Restricted Ordinary Shares | Tranche One</t>
  </si>
  <si>
    <t>Percentage of awards vested</t>
  </si>
  <si>
    <t>25.00%</t>
  </si>
  <si>
    <t>Employee Stock Options</t>
  </si>
  <si>
    <t>Unvested employee options outstanding</t>
  </si>
  <si>
    <t>Unamortized compensation expense share options</t>
  </si>
  <si>
    <t>Vesting period</t>
  </si>
  <si>
    <t>2 years 10 months 2 days</t>
  </si>
  <si>
    <t>3 years 6 months 10 days</t>
  </si>
  <si>
    <t>Restricted Share Units (RSUs)</t>
  </si>
  <si>
    <t>8 months 12 days</t>
  </si>
  <si>
    <t>7 months 24 days</t>
  </si>
  <si>
    <t>Number of shares, granted/awarded</t>
  </si>
  <si>
    <t>Restricted Share Units (RSUs) | Director</t>
  </si>
  <si>
    <t>1 year</t>
  </si>
  <si>
    <t>1 year 21 days</t>
  </si>
  <si>
    <t>Restricted Ordinary Shares, Options and Restricted Share Units and Performance Restricted Share Units</t>
  </si>
  <si>
    <t>2 years 7 months 28 days</t>
  </si>
  <si>
    <t>3 years 1 month 2 days</t>
  </si>
  <si>
    <t>Unamortized compensation expense</t>
  </si>
  <si>
    <t>2018 Plan</t>
  </si>
  <si>
    <t>Number of shares authorized</t>
  </si>
  <si>
    <t>Number of ordinary shares available for issuance</t>
  </si>
  <si>
    <t>Increase in number of ordinary shares available to be granted, percentage</t>
  </si>
  <si>
    <t>4.00%</t>
  </si>
  <si>
    <t>2018 Plan | Employee Stock Options</t>
  </si>
  <si>
    <t>Share-Based Compensation - Summary of Restricted Ordinary Shares Activity (Details) - Restricted Ordinary Shares</t>
  </si>
  <si>
    <t>Sep. 30, 2019$ / sharesshares</t>
  </si>
  <si>
    <t>Number of Shares</t>
  </si>
  <si>
    <t>Number of Shares, Unvested, Beginning balance | shares</t>
  </si>
  <si>
    <t>Number of Shares, Vested | shares</t>
  </si>
  <si>
    <t>Number of Shares, Unvested, Ending balance | shares</t>
  </si>
  <si>
    <t>Weighted Average grant date fair value per share</t>
  </si>
  <si>
    <t>Weighted Average grant date fair value per share, Unvested, Beginning balance | $ / shares</t>
  </si>
  <si>
    <t>Weighted Average grant date fair value per share, Vested | $ / shares</t>
  </si>
  <si>
    <t>Weighted Average grant date fair value per share, Unvested, Ending balance | $ / shares</t>
  </si>
  <si>
    <t>Share-Based Compensation - Schedule of Assumptions Used to Determine Grant Date Fair Value of Employee and Director Options Granted (Details) - $ / shares</t>
  </si>
  <si>
    <t>Volatility</t>
  </si>
  <si>
    <t>60.00%</t>
  </si>
  <si>
    <t>Volatility, minimum</t>
  </si>
  <si>
    <t>68.90%</t>
  </si>
  <si>
    <t>Volatility, maximum</t>
  </si>
  <si>
    <t>70.20%</t>
  </si>
  <si>
    <t>Expected term in years</t>
  </si>
  <si>
    <t>6 years 3 months</t>
  </si>
  <si>
    <t>Dividend rate</t>
  </si>
  <si>
    <t>0.00%</t>
  </si>
  <si>
    <t>Risk-free interest rate, minimum</t>
  </si>
  <si>
    <t>1.96%</t>
  </si>
  <si>
    <t>2.16%</t>
  </si>
  <si>
    <t>Risk-free interest rate, maximum</t>
  </si>
  <si>
    <t>2.57%</t>
  </si>
  <si>
    <t>2.63%</t>
  </si>
  <si>
    <t>5 years 6 months</t>
  </si>
  <si>
    <t>Share price</t>
  </si>
  <si>
    <t>Fair value of option on grant date</t>
  </si>
  <si>
    <t>Share-Based Compensation - Summary of Number of Options Outstanding and Weighted-average Exercise Price (Details) - USD ($) $ / shares in Units, $ in Thousands</t>
  </si>
  <si>
    <t>Compensation Related Costs [Abstract]</t>
  </si>
  <si>
    <t>Number of Shares, Options outstanding Beginning Balance</t>
  </si>
  <si>
    <t>Number of Shares, Granted</t>
  </si>
  <si>
    <t>Number of Shares, Exercised</t>
  </si>
  <si>
    <t>Number of Shares, Forfeited</t>
  </si>
  <si>
    <t>Number of Shares, Options outstanding Ending Balance</t>
  </si>
  <si>
    <t>Number of Shares, Exercisable at June 30, 2019 (unaudited)</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Weighted Average Exercise Price, Exercisable at June 30, 2019 (unaudited)</t>
  </si>
  <si>
    <t>Weighted Average Remaining Contractual Life in Years, Options outstanding</t>
  </si>
  <si>
    <t>8 years 10 months 2 days</t>
  </si>
  <si>
    <t>8 years 11 months 4 days</t>
  </si>
  <si>
    <t>Weighted Average Remaining Contractual Life in Years, Exercisable at June 30,2019 (unaudited)</t>
  </si>
  <si>
    <t>8 years 2 months 19 days</t>
  </si>
  <si>
    <t>Aggregate Intrinsic Value, Options outstanding</t>
  </si>
  <si>
    <t>Aggregate Intrinsic Value, Exercisable at June 30,2019 (unaudited)</t>
  </si>
  <si>
    <t>Share-Based Compensation - Summary of Number of RSUs Granted and Weighted-average Grant Date Fair Value of RSUs (Details) - Restricted Share Units (RSUs) - $ / shares</t>
  </si>
  <si>
    <t>Number of Shares, Unvested, Beginning balance</t>
  </si>
  <si>
    <t>Number of Shares, Vested</t>
  </si>
  <si>
    <t>Number of Shares, Unvested, Ending balance</t>
  </si>
  <si>
    <t>Weighted Average grant date fair value per share, Unvested, Beginning balance</t>
  </si>
  <si>
    <t>Weighted Average grant date fair value per share, Granted</t>
  </si>
  <si>
    <t>Weighted Average grant date fair value per share, Vested</t>
  </si>
  <si>
    <t>Weighted Average grant date fair value per share, Unvested, Ending balance</t>
  </si>
  <si>
    <t>Share-Based Compensation - Summary of Number of Performance RSUs Granted and Weighted-average Grant Date Fair Value of PSUs (Details) - Performance RSUs - $ / shares</t>
  </si>
  <si>
    <t>6 Months Ended</t>
  </si>
  <si>
    <t>Share-Based Compensation - Summary of Share-based Compensation Expense (Details) - USD ($) $ in Thousands</t>
  </si>
  <si>
    <t>Research and Development Expense</t>
  </si>
  <si>
    <t>Employee Service Share Based Compensation Allocation Of Recognized Period Costs [Line Items]</t>
  </si>
  <si>
    <t>General and Administrative Expense</t>
  </si>
  <si>
    <t>Income Taxes - Additional Information (Detail) - USD ($) $ in Thousands</t>
  </si>
  <si>
    <t>Income Tax [Line Items]</t>
  </si>
  <si>
    <t>Net operating loss carryforwards</t>
  </si>
  <si>
    <t>Commitment and Contingencies - Additional Information (Details) € in Thousands</t>
  </si>
  <si>
    <t>Jun. 30, 2018USD ($)</t>
  </si>
  <si>
    <t>Jun. 30, 2018EUR (€)</t>
  </si>
  <si>
    <t>Jun. 30, 2016USD ($)</t>
  </si>
  <si>
    <t>Jun. 30, 2016EUR (€)</t>
  </si>
  <si>
    <t>Nov. 18, 2015USD ($)</t>
  </si>
  <si>
    <t>Other Commitments [Line Items]</t>
  </si>
  <si>
    <t>Purchase obligation</t>
  </si>
  <si>
    <t>Pfizer License Agreement | Minimum</t>
  </si>
  <si>
    <t>Potential future regulatory milestone and sales milestone payments upon achievement of net sales</t>
  </si>
  <si>
    <t>Pfizer License Agreement | Maximum</t>
  </si>
  <si>
    <t>Supplemental Agreement</t>
  </si>
  <si>
    <t>Debt - Additional Information (Details) - USD ($)</t>
  </si>
  <si>
    <t>Apr. 27, 2018</t>
  </si>
  <si>
    <t>Debt Instrument [Line Items]</t>
  </si>
  <si>
    <t>Accretion of debt discounts and deferred financing costs</t>
  </si>
  <si>
    <t>Loan and Security Agreement | Silicon Valley Bank (SVB)</t>
  </si>
  <si>
    <t>Loan and security agreement entered date</t>
  </si>
  <si>
    <t>Apr. 27,
		2018</t>
  </si>
  <si>
    <t>Funded amount under agreement</t>
  </si>
  <si>
    <t>Maximum amount available under agreement</t>
  </si>
  <si>
    <t>Remaining borrowing facility available date</t>
  </si>
  <si>
    <t>Oct. 31,
		2019</t>
  </si>
  <si>
    <t>Non-utilization fee percentage of undrawn principal amount</t>
  </si>
  <si>
    <t>1.50%</t>
  </si>
  <si>
    <t>Minimum fixed interest rate per annum</t>
  </si>
  <si>
    <t>8.31%</t>
  </si>
  <si>
    <t>Frequency of amortization payments</t>
  </si>
  <si>
    <t>Monthly</t>
  </si>
  <si>
    <t>Date of first required payment of initial draw</t>
  </si>
  <si>
    <t>Nov. 1,
		2019</t>
  </si>
  <si>
    <t>Extended date of first required payment if second draw made</t>
  </si>
  <si>
    <t>Apr. 1,
		2020</t>
  </si>
  <si>
    <t>Final interest rate payment on outstanding principal</t>
  </si>
  <si>
    <t>4.20%</t>
  </si>
  <si>
    <t>Principal and interest payment, maturity date</t>
  </si>
  <si>
    <t>Mar. 1,
		2022</t>
  </si>
  <si>
    <t>Final payment fee</t>
  </si>
  <si>
    <t>Prepayment fee in first year</t>
  </si>
  <si>
    <t>3.00%</t>
  </si>
  <si>
    <t>Prepayment fee in second year</t>
  </si>
  <si>
    <t>2.00%</t>
  </si>
  <si>
    <t>Prepayment fee thereafter</t>
  </si>
  <si>
    <t>1.00%</t>
  </si>
  <si>
    <t>Effective annual interest rate on outstanding debt</t>
  </si>
  <si>
    <t>11.00%</t>
  </si>
  <si>
    <t>Interest expense</t>
  </si>
  <si>
    <t>Loan and Security Agreement | Silicon Valley Bank (SVB) | Wall Street Journal Prime Rate</t>
  </si>
  <si>
    <t>Basis spread on interest rate</t>
  </si>
  <si>
    <t>3.89%</t>
  </si>
  <si>
    <t>Loan and Security Agreement | Silicon Valley Bank (SVB) | Maximum</t>
  </si>
  <si>
    <t>Maximum amount available under second draw</t>
  </si>
  <si>
    <t>Silicon Valley Bank and Life Sciences Fund II LLC</t>
  </si>
  <si>
    <t>Percentage of purchase additional ordinary shares equal to term loan divided by applicable exercise price</t>
  </si>
  <si>
    <t>2.50%</t>
  </si>
  <si>
    <t>Silicon Valley Bank and Life Sciences Fund II LLC | Series B Convertible Preferred Shares</t>
  </si>
  <si>
    <t>Number of warrants to purchase preferred shares</t>
  </si>
  <si>
    <t>Warrants to purchase preferred shares, exercise price</t>
  </si>
  <si>
    <t>Debt - Schedule of Principal Payments on Outstanding Debt (Details) $ in Thousands</t>
  </si>
  <si>
    <t>2019 (remaining)</t>
  </si>
  <si>
    <t>Long-term Deb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0_);_(&quot;$ &quot;(#,##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B18" s="4" t="s">
        <v>8</v>
      </c>
    </row>
    <row r="19" spans="1:3">
      <c r="A19" s="4" t="s">
        <v>32</v>
      </c>
      <c r="C19" s="5" t="n">
        <v>14868973</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2</v>
      </c>
    </row>
    <row r="30" spans="1:3">
      <c r="A30" s="4" t="s">
        <v>52</v>
      </c>
      <c r="B30" s="4" t="s">
        <v>53</v>
      </c>
    </row>
    <row r="31" spans="1:3">
      <c r="A31" s="4" t="s">
        <v>54</v>
      </c>
      <c r="B31" s="4" t="s">
        <v>55</v>
      </c>
    </row>
    <row r="32" spans="1:3">
      <c r="A32" s="4" t="s">
        <v>56</v>
      </c>
      <c r="B32" s="4" t="s">
        <v>57</v>
      </c>
    </row>
    <row r="33" spans="1:3">
      <c r="A33" s="4" t="s">
        <v>58</v>
      </c>
      <c r="B33" s="4" t="s">
        <v>28</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8883000</v>
      </c>
      <c r="C3" s="6" t="n">
        <v>44551000</v>
      </c>
    </row>
    <row r="4" spans="1:3">
      <c r="A4" s="4" t="s">
        <v>64</v>
      </c>
      <c r="B4" s="5" t="n">
        <v>0</v>
      </c>
      <c r="C4" s="5" t="n">
        <v>40000000</v>
      </c>
    </row>
    <row r="5" spans="1:3">
      <c r="A5" s="4" t="s">
        <v>65</v>
      </c>
      <c r="B5" s="5" t="n">
        <v>7956000</v>
      </c>
      <c r="C5" s="5" t="n">
        <v>8390000</v>
      </c>
    </row>
    <row r="6" spans="1:3">
      <c r="A6" s="4" t="s">
        <v>66</v>
      </c>
      <c r="B6" s="5" t="n">
        <v>30000</v>
      </c>
      <c r="C6" s="5" t="n">
        <v>30000</v>
      </c>
    </row>
    <row r="7" spans="1:3">
      <c r="A7" s="4" t="s">
        <v>67</v>
      </c>
      <c r="B7" s="5" t="n">
        <v>36869000</v>
      </c>
      <c r="C7" s="5" t="n">
        <v>92971000</v>
      </c>
    </row>
    <row r="8" spans="1:3">
      <c r="A8" s="4" t="s">
        <v>68</v>
      </c>
      <c r="B8" s="5" t="n">
        <v>609000</v>
      </c>
      <c r="C8" s="5" t="n">
        <v>700000</v>
      </c>
    </row>
    <row r="9" spans="1:3">
      <c r="A9" s="4" t="s">
        <v>69</v>
      </c>
      <c r="B9" s="5" t="n">
        <v>60000</v>
      </c>
      <c r="C9" s="5" t="n">
        <v>90000</v>
      </c>
    </row>
    <row r="10" spans="1:3">
      <c r="A10" s="4" t="s">
        <v>70</v>
      </c>
      <c r="B10" s="5" t="n">
        <v>13404000</v>
      </c>
      <c r="C10" s="5" t="n">
        <v>4110000</v>
      </c>
    </row>
    <row r="11" spans="1:3">
      <c r="A11" s="4" t="s">
        <v>71</v>
      </c>
      <c r="B11" s="5" t="n">
        <v>50942000</v>
      </c>
      <c r="C11" s="5" t="n">
        <v>97871000</v>
      </c>
    </row>
    <row r="12" spans="1:3">
      <c r="A12" s="3" t="s">
        <v>72</v>
      </c>
    </row>
    <row r="13" spans="1:3">
      <c r="A13" s="4" t="s">
        <v>73</v>
      </c>
      <c r="B13" s="5" t="n">
        <v>14527000</v>
      </c>
      <c r="C13" s="5" t="n">
        <v>4041000</v>
      </c>
    </row>
    <row r="14" spans="1:3">
      <c r="A14" s="4" t="s">
        <v>74</v>
      </c>
      <c r="B14" s="5" t="n">
        <v>17057000</v>
      </c>
      <c r="C14" s="5" t="n">
        <v>7046000</v>
      </c>
    </row>
    <row r="15" spans="1:3">
      <c r="A15" s="4" t="s">
        <v>75</v>
      </c>
      <c r="B15" s="5" t="n">
        <v>4997000</v>
      </c>
      <c r="C15" s="5" t="n">
        <v>1019000</v>
      </c>
    </row>
    <row r="16" spans="1:3">
      <c r="A16" s="4" t="s">
        <v>76</v>
      </c>
      <c r="B16" s="5" t="n">
        <v>106000</v>
      </c>
      <c r="C16" s="5" t="n">
        <v>113000</v>
      </c>
    </row>
    <row r="17" spans="1:3">
      <c r="A17" s="4" t="s">
        <v>77</v>
      </c>
      <c r="B17" s="5" t="n">
        <v>645000</v>
      </c>
    </row>
    <row r="18" spans="1:3">
      <c r="A18" s="4" t="s">
        <v>78</v>
      </c>
      <c r="B18" s="5" t="n">
        <v>37332000</v>
      </c>
      <c r="C18" s="5" t="n">
        <v>12219000</v>
      </c>
    </row>
    <row r="19" spans="1:3">
      <c r="A19" s="4" t="s">
        <v>79</v>
      </c>
      <c r="B19" s="5" t="n">
        <v>9343000</v>
      </c>
      <c r="C19" s="5" t="n">
        <v>13079000</v>
      </c>
    </row>
    <row r="20" spans="1:3">
      <c r="A20" s="4" t="s">
        <v>80</v>
      </c>
      <c r="B20" s="5" t="n">
        <v>7363000</v>
      </c>
      <c r="C20" s="5" t="n">
        <v>951000</v>
      </c>
    </row>
    <row r="21" spans="1:3">
      <c r="A21" s="4" t="s">
        <v>81</v>
      </c>
      <c r="B21" s="5" t="n">
        <v>54038000</v>
      </c>
      <c r="C21" s="5" t="n">
        <v>26249000</v>
      </c>
    </row>
    <row r="22" spans="1:3">
      <c r="A22" s="4" t="s">
        <v>82</v>
      </c>
      <c r="B22" s="4" t="s">
        <v>83</v>
      </c>
      <c r="C22" s="4" t="s">
        <v>83</v>
      </c>
    </row>
    <row r="23" spans="1:3">
      <c r="A23" s="3" t="s">
        <v>84</v>
      </c>
    </row>
    <row r="24" spans="1:3">
      <c r="A24" s="4" t="s">
        <v>85</v>
      </c>
      <c r="B24" s="5" t="n">
        <v>149000</v>
      </c>
      <c r="C24" s="5" t="n">
        <v>144000</v>
      </c>
    </row>
    <row r="25" spans="1:3">
      <c r="A25" s="4" t="s">
        <v>86</v>
      </c>
      <c r="B25" s="5" t="n">
        <v>208037000</v>
      </c>
      <c r="C25" s="5" t="n">
        <v>203271000</v>
      </c>
    </row>
    <row r="26" spans="1:3">
      <c r="A26" s="4" t="s">
        <v>87</v>
      </c>
      <c r="B26" s="5" t="n">
        <v>-211282000</v>
      </c>
      <c r="C26" s="5" t="n">
        <v>-131793000</v>
      </c>
    </row>
    <row r="27" spans="1:3">
      <c r="A27" s="4" t="s">
        <v>88</v>
      </c>
      <c r="B27" s="5" t="n">
        <v>-3096000</v>
      </c>
      <c r="C27" s="5" t="n">
        <v>71622000</v>
      </c>
    </row>
    <row r="28" spans="1:3">
      <c r="A28" s="4" t="s">
        <v>89</v>
      </c>
      <c r="B28" s="6" t="n">
        <v>50942000</v>
      </c>
      <c r="C28" s="6" t="n">
        <v>978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row>
    <row r="9" spans="1:2">
      <c r="A9" s="4" t="s">
        <v>245</v>
      </c>
      <c r="B9"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61</v>
      </c>
    </row>
    <row r="2" spans="1:3">
      <c r="A2" s="3" t="s">
        <v>91</v>
      </c>
    </row>
    <row r="3" spans="1:3">
      <c r="A3" s="4" t="s">
        <v>92</v>
      </c>
      <c r="B3" s="7" t="n">
        <v>0.01</v>
      </c>
      <c r="C3" s="7" t="n">
        <v>0.01</v>
      </c>
    </row>
    <row r="4" spans="1:3">
      <c r="A4" s="4" t="s">
        <v>93</v>
      </c>
      <c r="B4" s="5" t="n">
        <v>50000000</v>
      </c>
      <c r="C4" s="5" t="n">
        <v>50000000</v>
      </c>
    </row>
    <row r="5" spans="1:3">
      <c r="A5" s="4" t="s">
        <v>94</v>
      </c>
      <c r="B5" s="5" t="n">
        <v>14868973</v>
      </c>
      <c r="C5" s="5" t="n">
        <v>14352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3"/>
    <col customWidth="1" max="5" min="5" width="21"/>
    <col customWidth="1" max="6" min="6" width="21"/>
    <col customWidth="1" max="7" min="7" width="21"/>
    <col customWidth="1" max="8" min="8" width="21"/>
    <col customWidth="1" max="9" min="9" width="21"/>
    <col customWidth="1" max="10" min="10" width="21"/>
  </cols>
  <sheetData>
    <row r="1" spans="1:10">
      <c r="A1" s="1" t="s">
        <v>254</v>
      </c>
      <c r="B1" s="2" t="s">
        <v>255</v>
      </c>
      <c r="C1" s="2" t="s">
        <v>256</v>
      </c>
      <c r="D1" s="2" t="s">
        <v>257</v>
      </c>
      <c r="E1" s="2" t="s">
        <v>258</v>
      </c>
      <c r="F1" s="2" t="s">
        <v>259</v>
      </c>
      <c r="G1" s="2" t="s">
        <v>258</v>
      </c>
      <c r="H1" s="2" t="s">
        <v>259</v>
      </c>
      <c r="I1" s="2" t="s">
        <v>260</v>
      </c>
      <c r="J1" s="2" t="s">
        <v>261</v>
      </c>
    </row>
    <row r="2" spans="1:10">
      <c r="A2" s="3" t="s">
        <v>262</v>
      </c>
    </row>
    <row r="3" spans="1:10">
      <c r="A3" s="4" t="s">
        <v>263</v>
      </c>
      <c r="D3" s="8" t="n">
        <v>0.0636</v>
      </c>
    </row>
    <row r="4" spans="1:10">
      <c r="A4" s="4" t="s">
        <v>264</v>
      </c>
      <c r="D4" s="9" t="n">
        <v>0.01571</v>
      </c>
    </row>
    <row r="5" spans="1:10">
      <c r="A5" s="4" t="s">
        <v>265</v>
      </c>
      <c r="D5" s="7" t="n">
        <v>0.01</v>
      </c>
    </row>
    <row r="6" spans="1:10">
      <c r="A6" s="4" t="s">
        <v>266</v>
      </c>
      <c r="B6" s="6" t="n">
        <v>2400000</v>
      </c>
      <c r="C6" s="6" t="n">
        <v>71800000</v>
      </c>
      <c r="G6" s="6" t="n">
        <v>3037000</v>
      </c>
      <c r="H6" s="6" t="n">
        <v>74155000</v>
      </c>
      <c r="I6" s="6" t="n">
        <v>74200000</v>
      </c>
    </row>
    <row r="7" spans="1:10">
      <c r="A7" s="4" t="s">
        <v>267</v>
      </c>
      <c r="E7" s="6" t="n">
        <v>31271000</v>
      </c>
      <c r="F7" s="6" t="n">
        <v>24905000</v>
      </c>
      <c r="G7" s="5" t="n">
        <v>79489000</v>
      </c>
      <c r="H7" s="6" t="n">
        <v>52799000</v>
      </c>
      <c r="I7" s="5" t="n">
        <v>77056000</v>
      </c>
    </row>
    <row r="8" spans="1:10">
      <c r="A8" s="4" t="s">
        <v>87</v>
      </c>
      <c r="E8" s="6" t="n">
        <v>211282000</v>
      </c>
      <c r="G8" s="6" t="n">
        <v>211282000</v>
      </c>
      <c r="I8" s="6" t="n">
        <v>131793000</v>
      </c>
    </row>
    <row r="9" spans="1:10">
      <c r="A9" s="4" t="s">
        <v>268</v>
      </c>
    </row>
    <row r="10" spans="1:10">
      <c r="A10" s="3" t="s">
        <v>262</v>
      </c>
    </row>
    <row r="11" spans="1:10">
      <c r="A11" s="4" t="s">
        <v>269</v>
      </c>
      <c r="J11" s="6" t="n">
        <v>150000000</v>
      </c>
    </row>
    <row r="12" spans="1:10">
      <c r="A12" s="4" t="s">
        <v>270</v>
      </c>
    </row>
    <row r="13" spans="1:10">
      <c r="A13" s="3" t="s">
        <v>262</v>
      </c>
    </row>
    <row r="14" spans="1:10">
      <c r="A14" s="4" t="s">
        <v>271</v>
      </c>
      <c r="B14" s="5" t="n">
        <v>200000</v>
      </c>
      <c r="C14" s="5" t="n">
        <v>6150000</v>
      </c>
    </row>
    <row r="15" spans="1:10">
      <c r="A15" s="4" t="s">
        <v>272</v>
      </c>
      <c r="B15" s="6" t="n">
        <v>13</v>
      </c>
      <c r="C15" s="6"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97</v>
      </c>
    </row>
    <row r="3" spans="1:3">
      <c r="A3" s="3" t="s">
        <v>274</v>
      </c>
    </row>
    <row r="4" spans="1:3">
      <c r="A4" s="4" t="s">
        <v>275</v>
      </c>
      <c r="B4" s="5" t="n">
        <v>1260238</v>
      </c>
      <c r="C4" s="5" t="n">
        <v>862093</v>
      </c>
    </row>
    <row r="5" spans="1:3">
      <c r="A5" s="4" t="s">
        <v>276</v>
      </c>
    </row>
    <row r="6" spans="1:3">
      <c r="A6" s="3" t="s">
        <v>274</v>
      </c>
    </row>
    <row r="7" spans="1:3">
      <c r="A7" s="4" t="s">
        <v>275</v>
      </c>
      <c r="B7" s="5" t="n">
        <v>1150439</v>
      </c>
      <c r="C7" s="5" t="n">
        <v>698114</v>
      </c>
    </row>
    <row r="8" spans="1:3">
      <c r="A8" s="4" t="s">
        <v>277</v>
      </c>
    </row>
    <row r="9" spans="1:3">
      <c r="A9" s="3" t="s">
        <v>274</v>
      </c>
    </row>
    <row r="10" spans="1:3">
      <c r="A10" s="4" t="s">
        <v>275</v>
      </c>
      <c r="B10" s="5" t="n">
        <v>8542</v>
      </c>
      <c r="C10" s="5" t="n">
        <v>107165</v>
      </c>
    </row>
    <row r="11" spans="1:3">
      <c r="A11" s="4" t="s">
        <v>278</v>
      </c>
    </row>
    <row r="12" spans="1:3">
      <c r="A12" s="3" t="s">
        <v>274</v>
      </c>
    </row>
    <row r="13" spans="1:3">
      <c r="A13" s="4" t="s">
        <v>275</v>
      </c>
      <c r="B13" s="5" t="n">
        <v>31367</v>
      </c>
      <c r="C13" s="5" t="n">
        <v>36924</v>
      </c>
    </row>
    <row r="14" spans="1:3">
      <c r="A14" s="4" t="s">
        <v>279</v>
      </c>
    </row>
    <row r="15" spans="1:3">
      <c r="A15" s="3" t="s">
        <v>274</v>
      </c>
    </row>
    <row r="16" spans="1:3">
      <c r="A16" s="4" t="s">
        <v>275</v>
      </c>
      <c r="B16" s="5" t="n">
        <v>50000</v>
      </c>
    </row>
    <row r="17" spans="1:3">
      <c r="A17" s="4" t="s">
        <v>280</v>
      </c>
    </row>
    <row r="18" spans="1:3">
      <c r="A18" s="3" t="s">
        <v>274</v>
      </c>
    </row>
    <row r="19" spans="1:3">
      <c r="A19" s="4" t="s">
        <v>275</v>
      </c>
      <c r="B19" s="5" t="n">
        <v>19890</v>
      </c>
      <c r="C19" s="5" t="n">
        <v>198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1</v>
      </c>
      <c r="B1" s="2" t="s">
        <v>1</v>
      </c>
    </row>
    <row r="2" spans="1:3">
      <c r="B2" s="2" t="s">
        <v>282</v>
      </c>
      <c r="C2" s="2" t="s">
        <v>283</v>
      </c>
    </row>
    <row r="3" spans="1:3">
      <c r="A3" s="3" t="s">
        <v>284</v>
      </c>
    </row>
    <row r="4" spans="1:3">
      <c r="A4" s="4" t="s">
        <v>285</v>
      </c>
      <c r="B4" s="5" t="n">
        <v>1</v>
      </c>
    </row>
    <row r="5" spans="1:3">
      <c r="A5" s="4" t="s">
        <v>286</v>
      </c>
      <c r="B5" s="6" t="n">
        <v>7267</v>
      </c>
    </row>
    <row r="6" spans="1:3">
      <c r="A6" s="4" t="s">
        <v>287</v>
      </c>
      <c r="B6" s="6" t="n">
        <v>7379</v>
      </c>
    </row>
    <row r="7" spans="1:3">
      <c r="A7" s="4" t="s">
        <v>288</v>
      </c>
    </row>
    <row r="8" spans="1:3">
      <c r="A8" s="3" t="s">
        <v>284</v>
      </c>
    </row>
    <row r="9" spans="1:3">
      <c r="A9" s="4" t="s">
        <v>286</v>
      </c>
      <c r="C9" s="6" t="n">
        <v>7600</v>
      </c>
    </row>
    <row r="10" spans="1:3">
      <c r="A10" s="4" t="s">
        <v>287</v>
      </c>
      <c r="C10" s="6" t="n">
        <v>7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96</v>
      </c>
      <c r="D1" s="2" t="s">
        <v>1</v>
      </c>
    </row>
    <row r="2" spans="1:5">
      <c r="B2" s="2" t="s">
        <v>2</v>
      </c>
      <c r="C2" s="2" t="s">
        <v>97</v>
      </c>
      <c r="D2" s="2" t="s">
        <v>2</v>
      </c>
      <c r="E2" s="2" t="s">
        <v>97</v>
      </c>
    </row>
    <row r="3" spans="1:5">
      <c r="A3" s="3" t="s">
        <v>290</v>
      </c>
    </row>
    <row r="4" spans="1:5">
      <c r="A4" s="4" t="s">
        <v>291</v>
      </c>
      <c r="B4" s="6" t="n">
        <v>30999</v>
      </c>
      <c r="C4" s="6" t="n">
        <v>25240</v>
      </c>
      <c r="D4" s="6" t="n">
        <v>78880</v>
      </c>
      <c r="E4" s="6" t="n">
        <v>53246</v>
      </c>
    </row>
    <row r="5" spans="1:5">
      <c r="A5" s="4" t="s">
        <v>292</v>
      </c>
    </row>
    <row r="6" spans="1:5">
      <c r="A6" s="3" t="s">
        <v>290</v>
      </c>
    </row>
    <row r="7" spans="1:5">
      <c r="A7" s="4" t="s">
        <v>291</v>
      </c>
      <c r="B7" s="5" t="n">
        <v>28309</v>
      </c>
      <c r="C7" s="5" t="n">
        <v>22444</v>
      </c>
      <c r="D7" s="5" t="n">
        <v>70006</v>
      </c>
      <c r="E7" s="5" t="n">
        <v>45219</v>
      </c>
    </row>
    <row r="8" spans="1:5">
      <c r="A8" s="4" t="s">
        <v>293</v>
      </c>
    </row>
    <row r="9" spans="1:5">
      <c r="A9" s="3" t="s">
        <v>290</v>
      </c>
    </row>
    <row r="10" spans="1:5">
      <c r="A10" s="4" t="s">
        <v>291</v>
      </c>
      <c r="B10" s="6" t="n">
        <v>2690</v>
      </c>
      <c r="C10" s="6" t="n">
        <v>2796</v>
      </c>
      <c r="D10" s="6" t="n">
        <v>8874</v>
      </c>
      <c r="E10" s="6" t="n">
        <v>80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1</v>
      </c>
    </row>
    <row r="2" spans="1:3">
      <c r="A2" s="3" t="s">
        <v>290</v>
      </c>
    </row>
    <row r="3" spans="1:3">
      <c r="A3" s="4" t="s">
        <v>295</v>
      </c>
      <c r="B3" s="6" t="n">
        <v>14013</v>
      </c>
      <c r="C3" s="6" t="n">
        <v>4810</v>
      </c>
    </row>
    <row r="4" spans="1:3">
      <c r="A4" s="4" t="s">
        <v>292</v>
      </c>
    </row>
    <row r="5" spans="1:3">
      <c r="A5" s="3" t="s">
        <v>290</v>
      </c>
    </row>
    <row r="6" spans="1:3">
      <c r="A6" s="4" t="s">
        <v>295</v>
      </c>
      <c r="B6" s="5" t="n">
        <v>10912</v>
      </c>
      <c r="C6" s="5" t="n">
        <v>4565</v>
      </c>
    </row>
    <row r="7" spans="1:3">
      <c r="A7" s="4" t="s">
        <v>293</v>
      </c>
    </row>
    <row r="8" spans="1:3">
      <c r="A8" s="3" t="s">
        <v>290</v>
      </c>
    </row>
    <row r="9" spans="1:3">
      <c r="A9" s="4" t="s">
        <v>295</v>
      </c>
      <c r="B9" s="6" t="n">
        <v>3101</v>
      </c>
      <c r="C9" s="6" t="n">
        <v>2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1</v>
      </c>
    </row>
    <row r="2" spans="1:3">
      <c r="A2" s="3" t="s">
        <v>297</v>
      </c>
    </row>
    <row r="3" spans="1:3">
      <c r="A3" s="4" t="s">
        <v>298</v>
      </c>
      <c r="B3" s="6" t="n">
        <v>3705</v>
      </c>
      <c r="C3" s="6" t="n">
        <v>2649</v>
      </c>
    </row>
    <row r="4" spans="1:3">
      <c r="A4" s="4" t="s">
        <v>64</v>
      </c>
      <c r="C4" s="5" t="n">
        <v>40000</v>
      </c>
    </row>
    <row r="5" spans="1:3">
      <c r="A5" s="4" t="s">
        <v>299</v>
      </c>
      <c r="C5" s="5" t="n">
        <v>42649</v>
      </c>
    </row>
    <row r="6" spans="1:3">
      <c r="A6" s="4" t="s">
        <v>300</v>
      </c>
    </row>
    <row r="7" spans="1:3">
      <c r="A7" s="3" t="s">
        <v>297</v>
      </c>
    </row>
    <row r="8" spans="1:3">
      <c r="A8" s="4" t="s">
        <v>64</v>
      </c>
      <c r="C8" s="5" t="n">
        <v>40000</v>
      </c>
    </row>
    <row r="9" spans="1:3">
      <c r="A9" s="4" t="s">
        <v>299</v>
      </c>
      <c r="C9" s="5" t="n">
        <v>40000</v>
      </c>
    </row>
    <row r="10" spans="1:3">
      <c r="A10" s="4" t="s">
        <v>301</v>
      </c>
    </row>
    <row r="11" spans="1:3">
      <c r="A11" s="3" t="s">
        <v>297</v>
      </c>
    </row>
    <row r="12" spans="1:3">
      <c r="A12" s="4" t="s">
        <v>298</v>
      </c>
      <c r="B12" s="6" t="n">
        <v>3705</v>
      </c>
      <c r="C12" s="5" t="n">
        <v>2649</v>
      </c>
    </row>
    <row r="13" spans="1:3">
      <c r="A13" s="4" t="s">
        <v>299</v>
      </c>
      <c r="C13" s="6" t="n">
        <v>26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1</v>
      </c>
    </row>
    <row r="3" spans="1:3">
      <c r="A3" s="3" t="s">
        <v>155</v>
      </c>
    </row>
    <row r="4" spans="1:3">
      <c r="A4" s="4" t="s">
        <v>303</v>
      </c>
      <c r="B4" s="4" t="s">
        <v>304</v>
      </c>
      <c r="C4" s="4" t="s">
        <v>304</v>
      </c>
    </row>
    <row r="5" spans="1:3">
      <c r="A5" s="4" t="s">
        <v>305</v>
      </c>
      <c r="B5" s="6" t="n">
        <v>0</v>
      </c>
    </row>
    <row r="6" spans="1:3">
      <c r="A6" s="4" t="s">
        <v>306</v>
      </c>
      <c r="B6" s="5" t="n">
        <v>0</v>
      </c>
    </row>
    <row r="7" spans="1:3">
      <c r="A7" s="4" t="s">
        <v>307</v>
      </c>
      <c r="B7" s="5" t="n">
        <v>0</v>
      </c>
    </row>
    <row r="8" spans="1:3">
      <c r="A8" s="4" t="s">
        <v>308</v>
      </c>
      <c r="B8" s="5" t="n">
        <v>0</v>
      </c>
    </row>
    <row r="9" spans="1:3">
      <c r="A9" s="4" t="s">
        <v>309</v>
      </c>
      <c r="B9" s="5" t="n">
        <v>0</v>
      </c>
    </row>
    <row r="10" spans="1:3">
      <c r="A10" s="4" t="s">
        <v>310</v>
      </c>
      <c r="B10"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1</v>
      </c>
    </row>
    <row r="2" spans="1:3">
      <c r="A2" s="4" t="s">
        <v>312</v>
      </c>
    </row>
    <row r="3" spans="1:3">
      <c r="A3" s="3" t="s">
        <v>313</v>
      </c>
    </row>
    <row r="4" spans="1:3">
      <c r="A4" s="4" t="s">
        <v>75</v>
      </c>
      <c r="B4" s="6" t="n">
        <v>4997</v>
      </c>
      <c r="C4" s="6" t="n">
        <v>1019</v>
      </c>
    </row>
    <row r="5" spans="1:3">
      <c r="A5" s="4" t="s">
        <v>79</v>
      </c>
      <c r="B5" s="5" t="n">
        <v>9343</v>
      </c>
      <c r="C5" s="5" t="n">
        <v>13079</v>
      </c>
    </row>
    <row r="6" spans="1:3">
      <c r="A6" s="4" t="s">
        <v>299</v>
      </c>
      <c r="B6" s="5" t="n">
        <v>14340</v>
      </c>
      <c r="C6" s="5" t="n">
        <v>14098</v>
      </c>
    </row>
    <row r="7" spans="1:3">
      <c r="A7" s="4" t="s">
        <v>314</v>
      </c>
    </row>
    <row r="8" spans="1:3">
      <c r="A8" s="3" t="s">
        <v>313</v>
      </c>
    </row>
    <row r="9" spans="1:3">
      <c r="A9" s="4" t="s">
        <v>75</v>
      </c>
      <c r="B9" s="5" t="n">
        <v>4997</v>
      </c>
      <c r="C9" s="5" t="n">
        <v>1019</v>
      </c>
    </row>
    <row r="10" spans="1:3">
      <c r="A10" s="4" t="s">
        <v>79</v>
      </c>
      <c r="B10" s="5" t="n">
        <v>8469</v>
      </c>
      <c r="C10" s="5" t="n">
        <v>13035</v>
      </c>
    </row>
    <row r="11" spans="1:3">
      <c r="A11" s="4" t="s">
        <v>299</v>
      </c>
      <c r="B11" s="5" t="n">
        <v>13466</v>
      </c>
      <c r="C11" s="5" t="n">
        <v>14054</v>
      </c>
    </row>
    <row r="12" spans="1:3">
      <c r="A12" s="4" t="s">
        <v>315</v>
      </c>
    </row>
    <row r="13" spans="1:3">
      <c r="A13" s="3" t="s">
        <v>313</v>
      </c>
    </row>
    <row r="14" spans="1:3">
      <c r="A14" s="4" t="s">
        <v>75</v>
      </c>
      <c r="B14" s="5" t="n">
        <v>4997</v>
      </c>
      <c r="C14" s="5" t="n">
        <v>1019</v>
      </c>
    </row>
    <row r="15" spans="1:3">
      <c r="A15" s="4" t="s">
        <v>79</v>
      </c>
      <c r="B15" s="5" t="n">
        <v>8469</v>
      </c>
      <c r="C15" s="5" t="n">
        <v>13035</v>
      </c>
    </row>
    <row r="16" spans="1:3">
      <c r="A16" s="4" t="s">
        <v>299</v>
      </c>
      <c r="B16" s="6" t="n">
        <v>13466</v>
      </c>
      <c r="C16" s="6" t="n">
        <v>140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6</v>
      </c>
      <c r="B1" s="2" t="s">
        <v>2</v>
      </c>
      <c r="C1" s="2" t="s">
        <v>61</v>
      </c>
    </row>
    <row r="2" spans="1:3">
      <c r="A2" s="3" t="s">
        <v>158</v>
      </c>
    </row>
    <row r="3" spans="1:3">
      <c r="A3" s="4" t="s">
        <v>64</v>
      </c>
      <c r="B3" s="6" t="n">
        <v>0</v>
      </c>
      <c r="C3" s="6"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C4" s="6" t="n">
        <v>254</v>
      </c>
      <c r="D4" s="6" t="n">
        <v>37</v>
      </c>
      <c r="E4" s="6" t="n">
        <v>630</v>
      </c>
    </row>
    <row r="5" spans="1:5">
      <c r="A5" s="3" t="s">
        <v>100</v>
      </c>
    </row>
    <row r="6" spans="1:5">
      <c r="A6" s="4" t="s">
        <v>101</v>
      </c>
      <c r="B6" s="6" t="n">
        <v>-28066</v>
      </c>
      <c r="C6" s="5" t="n">
        <v>-22583</v>
      </c>
      <c r="D6" s="5" t="n">
        <v>-69892</v>
      </c>
      <c r="E6" s="5" t="n">
        <v>-47188</v>
      </c>
    </row>
    <row r="7" spans="1:5">
      <c r="A7" s="4" t="s">
        <v>102</v>
      </c>
      <c r="B7" s="5" t="n">
        <v>-2933</v>
      </c>
      <c r="C7" s="5" t="n">
        <v>-2657</v>
      </c>
      <c r="D7" s="5" t="n">
        <v>-8988</v>
      </c>
      <c r="E7" s="5" t="n">
        <v>-6058</v>
      </c>
    </row>
    <row r="8" spans="1:5">
      <c r="A8" s="4" t="s">
        <v>103</v>
      </c>
      <c r="B8" s="5" t="n">
        <v>-30999</v>
      </c>
      <c r="C8" s="5" t="n">
        <v>-25240</v>
      </c>
      <c r="D8" s="5" t="n">
        <v>-78880</v>
      </c>
      <c r="E8" s="5" t="n">
        <v>-53246</v>
      </c>
    </row>
    <row r="9" spans="1:5">
      <c r="A9" s="4" t="s">
        <v>104</v>
      </c>
      <c r="B9" s="5" t="n">
        <v>-30999</v>
      </c>
      <c r="C9" s="5" t="n">
        <v>-24986</v>
      </c>
      <c r="D9" s="5" t="n">
        <v>-78843</v>
      </c>
      <c r="E9" s="5" t="n">
        <v>-52616</v>
      </c>
    </row>
    <row r="10" spans="1:5">
      <c r="A10" s="4" t="s">
        <v>105</v>
      </c>
      <c r="B10" s="5" t="n">
        <v>-216</v>
      </c>
      <c r="C10" s="5" t="n">
        <v>-138</v>
      </c>
      <c r="D10" s="5" t="n">
        <v>-455</v>
      </c>
      <c r="E10" s="5" t="n">
        <v>-100</v>
      </c>
    </row>
    <row r="11" spans="1:5">
      <c r="A11" s="4" t="s">
        <v>106</v>
      </c>
      <c r="B11" s="5" t="n">
        <v>48</v>
      </c>
      <c r="C11" s="5" t="n">
        <v>328</v>
      </c>
      <c r="D11" s="5" t="n">
        <v>204</v>
      </c>
      <c r="E11" s="5" t="n">
        <v>183</v>
      </c>
    </row>
    <row r="12" spans="1:5">
      <c r="A12" s="4" t="s">
        <v>107</v>
      </c>
      <c r="B12" s="5" t="n">
        <v>-168</v>
      </c>
      <c r="C12" s="5" t="n">
        <v>190</v>
      </c>
      <c r="D12" s="5" t="n">
        <v>-251</v>
      </c>
      <c r="E12" s="5" t="n">
        <v>83</v>
      </c>
    </row>
    <row r="13" spans="1:5">
      <c r="A13" s="4" t="s">
        <v>108</v>
      </c>
      <c r="B13" s="5" t="n">
        <v>-31167</v>
      </c>
      <c r="C13" s="5" t="n">
        <v>-24796</v>
      </c>
      <c r="D13" s="5" t="n">
        <v>-79094</v>
      </c>
      <c r="E13" s="5" t="n">
        <v>-52533</v>
      </c>
    </row>
    <row r="14" spans="1:5">
      <c r="A14" s="4" t="s">
        <v>109</v>
      </c>
      <c r="B14" s="5" t="n">
        <v>-104</v>
      </c>
      <c r="C14" s="5" t="n">
        <v>-109</v>
      </c>
      <c r="D14" s="5" t="n">
        <v>-395</v>
      </c>
      <c r="E14" s="5" t="n">
        <v>-266</v>
      </c>
    </row>
    <row r="15" spans="1:5">
      <c r="A15" s="4" t="s">
        <v>110</v>
      </c>
      <c r="B15" s="5" t="n">
        <v>-31271</v>
      </c>
      <c r="C15" s="5" t="n">
        <v>-24905</v>
      </c>
      <c r="D15" s="5" t="n">
        <v>-79489</v>
      </c>
      <c r="E15" s="5" t="n">
        <v>-52799</v>
      </c>
    </row>
    <row r="16" spans="1:5">
      <c r="A16" s="4" t="s">
        <v>111</v>
      </c>
      <c r="B16" s="6" t="n">
        <v>-31271</v>
      </c>
      <c r="C16" s="6" t="n">
        <v>-24905</v>
      </c>
      <c r="D16" s="6" t="n">
        <v>-79489</v>
      </c>
      <c r="E16" s="6" t="n">
        <v>-52799</v>
      </c>
    </row>
    <row r="17" spans="1:5">
      <c r="A17" s="4" t="s">
        <v>112</v>
      </c>
      <c r="B17" s="7" t="n">
        <v>-2.15</v>
      </c>
      <c r="C17" s="7" t="n">
        <v>-1.77</v>
      </c>
      <c r="D17" s="7" t="n">
        <v>-5.52</v>
      </c>
      <c r="E17" s="7" t="n">
        <v>-7.42</v>
      </c>
    </row>
    <row r="18" spans="1:5">
      <c r="A18" s="4" t="s">
        <v>113</v>
      </c>
      <c r="B18" s="5" t="n">
        <v>14571278</v>
      </c>
      <c r="C18" s="5" t="n">
        <v>14034631</v>
      </c>
      <c r="D18" s="5" t="n">
        <v>14412755</v>
      </c>
      <c r="E18" s="5" t="n">
        <v>7115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60</v>
      </c>
    </row>
    <row r="2" spans="1:2">
      <c r="A2" s="3" t="s">
        <v>318</v>
      </c>
    </row>
    <row r="3" spans="1:2">
      <c r="A3" s="4" t="s">
        <v>319</v>
      </c>
      <c r="B3" s="6" t="n">
        <v>39722</v>
      </c>
    </row>
    <row r="4" spans="1:2">
      <c r="A4" s="4" t="s">
        <v>320</v>
      </c>
      <c r="B4" s="5" t="n">
        <v>287</v>
      </c>
    </row>
    <row r="5" spans="1:2">
      <c r="A5" s="4" t="s">
        <v>321</v>
      </c>
      <c r="B5" s="5" t="n">
        <v>-9</v>
      </c>
    </row>
    <row r="6" spans="1:2">
      <c r="A6" s="4" t="s">
        <v>322</v>
      </c>
      <c r="B6" s="5" t="n">
        <v>40000</v>
      </c>
    </row>
    <row r="7" spans="1:2">
      <c r="A7" s="4" t="s">
        <v>323</v>
      </c>
      <c r="B7" s="5" t="n">
        <v>40000</v>
      </c>
    </row>
    <row r="8" spans="1:2">
      <c r="A8" s="4" t="s">
        <v>324</v>
      </c>
    </row>
    <row r="9" spans="1:2">
      <c r="A9" s="3" t="s">
        <v>318</v>
      </c>
    </row>
    <row r="10" spans="1:2">
      <c r="A10" s="4" t="s">
        <v>319</v>
      </c>
      <c r="B10" s="5" t="n">
        <v>35745</v>
      </c>
    </row>
    <row r="11" spans="1:2">
      <c r="A11" s="4" t="s">
        <v>320</v>
      </c>
      <c r="B11" s="5" t="n">
        <v>272</v>
      </c>
    </row>
    <row r="12" spans="1:2">
      <c r="A12" s="4" t="s">
        <v>321</v>
      </c>
      <c r="B12" s="5" t="n">
        <v>-9</v>
      </c>
    </row>
    <row r="13" spans="1:2">
      <c r="A13" s="4" t="s">
        <v>322</v>
      </c>
      <c r="B13" s="5" t="n">
        <v>36008</v>
      </c>
    </row>
    <row r="14" spans="1:2">
      <c r="A14" s="4" t="s">
        <v>323</v>
      </c>
      <c r="B14" s="5" t="n">
        <v>36008</v>
      </c>
    </row>
    <row r="15" spans="1:2">
      <c r="A15" s="4" t="s">
        <v>325</v>
      </c>
    </row>
    <row r="16" spans="1:2">
      <c r="A16" s="3" t="s">
        <v>318</v>
      </c>
    </row>
    <row r="17" spans="1:2">
      <c r="A17" s="4" t="s">
        <v>319</v>
      </c>
      <c r="B17" s="5" t="n">
        <v>3977</v>
      </c>
    </row>
    <row r="18" spans="1:2">
      <c r="A18" s="4" t="s">
        <v>320</v>
      </c>
      <c r="B18" s="5" t="n">
        <v>15</v>
      </c>
    </row>
    <row r="19" spans="1:2">
      <c r="A19" s="4" t="s">
        <v>322</v>
      </c>
      <c r="B19" s="5" t="n">
        <v>3992</v>
      </c>
    </row>
    <row r="20" spans="1:2">
      <c r="A20" s="4" t="s">
        <v>323</v>
      </c>
      <c r="B20" s="6" t="n">
        <v>3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1</v>
      </c>
    </row>
    <row r="2" spans="1:3">
      <c r="A2" s="3" t="s">
        <v>161</v>
      </c>
    </row>
    <row r="3" spans="1:3">
      <c r="A3" s="4" t="s">
        <v>327</v>
      </c>
      <c r="B3" s="6" t="n">
        <v>4175</v>
      </c>
      <c r="C3" s="6" t="n">
        <v>5351</v>
      </c>
    </row>
    <row r="4" spans="1:3">
      <c r="A4" s="4" t="s">
        <v>328</v>
      </c>
      <c r="B4" s="5" t="n">
        <v>1705</v>
      </c>
      <c r="C4" s="5" t="n">
        <v>404</v>
      </c>
    </row>
    <row r="5" spans="1:3">
      <c r="A5" s="4" t="s">
        <v>329</v>
      </c>
      <c r="B5" s="5" t="n">
        <v>1023</v>
      </c>
      <c r="C5" s="5" t="n">
        <v>959</v>
      </c>
    </row>
    <row r="6" spans="1:3">
      <c r="A6" s="4" t="s">
        <v>330</v>
      </c>
      <c r="B6" s="5" t="n">
        <v>783</v>
      </c>
      <c r="C6" s="5" t="n">
        <v>438</v>
      </c>
    </row>
    <row r="7" spans="1:3">
      <c r="A7" s="4" t="s">
        <v>331</v>
      </c>
      <c r="B7" s="5" t="n">
        <v>126</v>
      </c>
      <c r="C7" s="5" t="n">
        <v>159</v>
      </c>
    </row>
    <row r="8" spans="1:3">
      <c r="A8" s="4" t="s">
        <v>332</v>
      </c>
      <c r="B8" s="5" t="n">
        <v>97</v>
      </c>
      <c r="C8" s="5" t="n">
        <v>921</v>
      </c>
    </row>
    <row r="9" spans="1:3">
      <c r="A9" s="4" t="s">
        <v>333</v>
      </c>
      <c r="B9" s="5" t="n">
        <v>47</v>
      </c>
      <c r="C9" s="5" t="n">
        <v>158</v>
      </c>
    </row>
    <row r="10" spans="1:3">
      <c r="A10" s="4" t="s">
        <v>299</v>
      </c>
      <c r="B10" s="6" t="n">
        <v>7956</v>
      </c>
      <c r="C10" s="6" t="n">
        <v>83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1</v>
      </c>
    </row>
    <row r="2" spans="1:3">
      <c r="A2" s="3" t="s">
        <v>335</v>
      </c>
    </row>
    <row r="3" spans="1:3">
      <c r="A3" s="4" t="s">
        <v>336</v>
      </c>
      <c r="B3" s="6" t="n">
        <v>923</v>
      </c>
      <c r="C3" s="6" t="n">
        <v>901</v>
      </c>
    </row>
    <row r="4" spans="1:3">
      <c r="A4" s="4" t="s">
        <v>337</v>
      </c>
      <c r="B4" s="5" t="n">
        <v>-314</v>
      </c>
      <c r="C4" s="5" t="n">
        <v>-201</v>
      </c>
    </row>
    <row r="5" spans="1:3">
      <c r="A5" s="4" t="s">
        <v>68</v>
      </c>
      <c r="B5" s="5" t="n">
        <v>609</v>
      </c>
      <c r="C5" s="5" t="n">
        <v>700</v>
      </c>
    </row>
    <row r="6" spans="1:3">
      <c r="A6" s="4" t="s">
        <v>338</v>
      </c>
    </row>
    <row r="7" spans="1:3">
      <c r="A7" s="3" t="s">
        <v>335</v>
      </c>
    </row>
    <row r="8" spans="1:3">
      <c r="A8" s="4" t="s">
        <v>336</v>
      </c>
      <c r="B8" s="5" t="n">
        <v>592</v>
      </c>
      <c r="C8" s="5" t="n">
        <v>592</v>
      </c>
    </row>
    <row r="9" spans="1:3">
      <c r="A9" s="4" t="s">
        <v>339</v>
      </c>
    </row>
    <row r="10" spans="1:3">
      <c r="A10" s="3" t="s">
        <v>335</v>
      </c>
    </row>
    <row r="11" spans="1:3">
      <c r="A11" s="4" t="s">
        <v>336</v>
      </c>
      <c r="B11" s="5" t="n">
        <v>120</v>
      </c>
      <c r="C11" s="5" t="n">
        <v>120</v>
      </c>
    </row>
    <row r="12" spans="1:3">
      <c r="A12" s="4" t="s">
        <v>340</v>
      </c>
    </row>
    <row r="13" spans="1:3">
      <c r="A13" s="3" t="s">
        <v>335</v>
      </c>
    </row>
    <row r="14" spans="1:3">
      <c r="A14" s="4" t="s">
        <v>336</v>
      </c>
      <c r="B14" s="5" t="n">
        <v>81</v>
      </c>
      <c r="C14" s="5" t="n">
        <v>81</v>
      </c>
    </row>
    <row r="15" spans="1:3">
      <c r="A15" s="4" t="s">
        <v>341</v>
      </c>
    </row>
    <row r="16" spans="1:3">
      <c r="A16" s="3" t="s">
        <v>335</v>
      </c>
    </row>
    <row r="17" spans="1:3">
      <c r="A17" s="4" t="s">
        <v>336</v>
      </c>
      <c r="B17" s="6" t="n">
        <v>130</v>
      </c>
      <c r="C17" s="6" t="n">
        <v>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2</v>
      </c>
      <c r="B1" s="2" t="s">
        <v>1</v>
      </c>
      <c r="D1" s="2" t="s">
        <v>115</v>
      </c>
    </row>
    <row r="2" spans="1:4">
      <c r="B2" s="2" t="s">
        <v>2</v>
      </c>
      <c r="C2" s="2" t="s">
        <v>97</v>
      </c>
      <c r="D2" s="2" t="s">
        <v>61</v>
      </c>
    </row>
    <row r="3" spans="1:4">
      <c r="A3" s="3" t="s">
        <v>164</v>
      </c>
    </row>
    <row r="4" spans="1:4">
      <c r="A4" s="4" t="s">
        <v>343</v>
      </c>
      <c r="B4" s="6" t="n">
        <v>113</v>
      </c>
      <c r="C4" s="6" t="n">
        <v>99</v>
      </c>
      <c r="D4" s="6" t="n">
        <v>1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58</v>
      </c>
    </row>
    <row r="3" spans="1:2">
      <c r="A3" s="3" t="s">
        <v>345</v>
      </c>
    </row>
    <row r="4" spans="1:2">
      <c r="A4" s="4" t="s">
        <v>346</v>
      </c>
      <c r="B4" s="4" t="s">
        <v>347</v>
      </c>
    </row>
    <row r="5" spans="1:2">
      <c r="A5" s="4" t="s">
        <v>348</v>
      </c>
      <c r="B5" s="4" t="s">
        <v>349</v>
      </c>
    </row>
    <row r="6" spans="1:2">
      <c r="A6" s="4" t="s">
        <v>350</v>
      </c>
      <c r="B6" s="4" t="s">
        <v>351</v>
      </c>
    </row>
    <row r="7" spans="1:2">
      <c r="A7" s="4" t="s">
        <v>352</v>
      </c>
      <c r="B7" s="6" t="n">
        <v>760</v>
      </c>
    </row>
    <row r="8" spans="1:2">
      <c r="A8" s="4" t="s">
        <v>353</v>
      </c>
    </row>
    <row r="9" spans="1:2">
      <c r="A9" s="3" t="s">
        <v>345</v>
      </c>
    </row>
    <row r="10" spans="1:2">
      <c r="A10" s="4" t="s">
        <v>354</v>
      </c>
      <c r="B10" s="4" t="s">
        <v>355</v>
      </c>
    </row>
    <row r="11" spans="1:2">
      <c r="A11" s="4" t="s">
        <v>356</v>
      </c>
      <c r="B11" s="4" t="s">
        <v>357</v>
      </c>
    </row>
    <row r="12" spans="1:2">
      <c r="A12" s="4" t="s">
        <v>358</v>
      </c>
      <c r="B12" s="4" t="s">
        <v>359</v>
      </c>
    </row>
    <row r="13" spans="1:2">
      <c r="A13" s="4" t="s">
        <v>268</v>
      </c>
    </row>
    <row r="14" spans="1:2">
      <c r="A14" s="3" t="s">
        <v>345</v>
      </c>
    </row>
    <row r="15" spans="1:2">
      <c r="A15" s="4" t="s">
        <v>354</v>
      </c>
      <c r="B15" s="4" t="s">
        <v>360</v>
      </c>
    </row>
    <row r="16" spans="1:2">
      <c r="A16" s="4" t="s">
        <v>356</v>
      </c>
      <c r="B16" s="4" t="s">
        <v>361</v>
      </c>
    </row>
    <row r="17" spans="1:2">
      <c r="A17" s="4" t="s">
        <v>358</v>
      </c>
      <c r="B17"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2</v>
      </c>
      <c r="B1" s="2" t="s">
        <v>96</v>
      </c>
      <c r="C1" s="2" t="s">
        <v>1</v>
      </c>
    </row>
    <row r="2" spans="1:3">
      <c r="B2" s="2" t="s">
        <v>258</v>
      </c>
      <c r="C2" s="2" t="s">
        <v>258</v>
      </c>
    </row>
    <row r="3" spans="1:3">
      <c r="A3" s="3" t="s">
        <v>167</v>
      </c>
    </row>
    <row r="4" spans="1:3">
      <c r="A4" s="4" t="s">
        <v>363</v>
      </c>
      <c r="B4" s="6" t="n">
        <v>65</v>
      </c>
      <c r="C4" s="6" t="n">
        <v>498</v>
      </c>
    </row>
    <row r="5" spans="1:3">
      <c r="A5" s="4" t="s">
        <v>364</v>
      </c>
      <c r="C5" s="6" t="n">
        <v>7622</v>
      </c>
    </row>
    <row r="6" spans="1:3">
      <c r="A6" s="4" t="s">
        <v>365</v>
      </c>
      <c r="B6" s="4" t="s">
        <v>366</v>
      </c>
      <c r="C6" s="4" t="s">
        <v>366</v>
      </c>
    </row>
    <row r="7" spans="1:3">
      <c r="A7" s="4" t="s">
        <v>367</v>
      </c>
      <c r="B7" s="4" t="s">
        <v>368</v>
      </c>
      <c r="C7"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8"/>
  </cols>
  <sheetData>
    <row r="1" spans="1:2">
      <c r="A1" s="1" t="s">
        <v>369</v>
      </c>
      <c r="B1" s="2" t="s">
        <v>258</v>
      </c>
    </row>
    <row r="2" spans="1:2">
      <c r="A2" s="3" t="s">
        <v>370</v>
      </c>
    </row>
    <row r="3" spans="1:2">
      <c r="A3" s="4" t="s">
        <v>70</v>
      </c>
      <c r="B3" s="6" t="n">
        <v>7267</v>
      </c>
    </row>
    <row r="4" spans="1:2">
      <c r="A4" s="4" t="s">
        <v>371</v>
      </c>
      <c r="B4" s="4" t="s">
        <v>372</v>
      </c>
    </row>
    <row r="5" spans="1:2">
      <c r="A5" s="4" t="s">
        <v>77</v>
      </c>
      <c r="B5" s="6" t="n">
        <v>645</v>
      </c>
    </row>
    <row r="6" spans="1:2">
      <c r="A6" s="4" t="s">
        <v>373</v>
      </c>
      <c r="B6" s="4" t="s">
        <v>374</v>
      </c>
    </row>
    <row r="7" spans="1:2">
      <c r="A7" s="4" t="s">
        <v>80</v>
      </c>
      <c r="B7" s="6" t="n">
        <v>6734</v>
      </c>
    </row>
    <row r="8" spans="1:2">
      <c r="A8" s="4" t="s">
        <v>375</v>
      </c>
      <c r="B8" s="4" t="s">
        <v>376</v>
      </c>
    </row>
    <row r="9" spans="1:2">
      <c r="A9" s="4" t="s">
        <v>377</v>
      </c>
      <c r="B9" s="6" t="n">
        <v>73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58</v>
      </c>
    </row>
    <row r="2" spans="1:2">
      <c r="A2" s="3" t="s">
        <v>167</v>
      </c>
    </row>
    <row r="3" spans="1:2">
      <c r="A3" s="4" t="s">
        <v>379</v>
      </c>
      <c r="B3" s="6" t="n">
        <v>1158</v>
      </c>
    </row>
    <row r="4" spans="1:2">
      <c r="A4" s="4" t="s">
        <v>380</v>
      </c>
      <c r="B4" s="5" t="n">
        <v>1003</v>
      </c>
    </row>
    <row r="5" spans="1:2">
      <c r="A5" s="4" t="s">
        <v>381</v>
      </c>
      <c r="B5" s="5" t="n">
        <v>1011</v>
      </c>
    </row>
    <row r="6" spans="1:2">
      <c r="A6" s="4" t="s">
        <v>382</v>
      </c>
      <c r="B6" s="5" t="n">
        <v>1019</v>
      </c>
    </row>
    <row r="7" spans="1:2">
      <c r="A7" s="4" t="s">
        <v>383</v>
      </c>
      <c r="B7" s="5" t="n">
        <v>1023</v>
      </c>
    </row>
    <row r="8" spans="1:2">
      <c r="A8" s="4" t="s">
        <v>384</v>
      </c>
      <c r="B8" s="5" t="n">
        <v>5766</v>
      </c>
    </row>
    <row r="9" spans="1:2">
      <c r="A9" s="4" t="s">
        <v>299</v>
      </c>
      <c r="B9" s="5" t="n">
        <v>10980</v>
      </c>
    </row>
    <row r="10" spans="1:2">
      <c r="A10" s="4" t="s">
        <v>385</v>
      </c>
      <c r="B10" s="5" t="n">
        <v>-3601</v>
      </c>
    </row>
    <row r="11" spans="1:2">
      <c r="A11" s="4" t="s">
        <v>377</v>
      </c>
      <c r="B11" s="6" t="n">
        <v>7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60</v>
      </c>
    </row>
    <row r="2" spans="1:2">
      <c r="A2" s="3" t="s">
        <v>167</v>
      </c>
    </row>
    <row r="3" spans="1:2">
      <c r="A3" s="4" t="s">
        <v>12</v>
      </c>
      <c r="B3" s="6" t="n">
        <v>904</v>
      </c>
    </row>
    <row r="4" spans="1:2">
      <c r="A4" s="4" t="s">
        <v>379</v>
      </c>
      <c r="B4" s="5" t="n">
        <v>1020</v>
      </c>
    </row>
    <row r="5" spans="1:2">
      <c r="A5" s="4" t="s">
        <v>380</v>
      </c>
      <c r="B5" s="5" t="n">
        <v>1030</v>
      </c>
    </row>
    <row r="6" spans="1:2">
      <c r="A6" s="4" t="s">
        <v>381</v>
      </c>
      <c r="B6" s="5" t="n">
        <v>985</v>
      </c>
    </row>
    <row r="7" spans="1:2">
      <c r="A7" s="4" t="s">
        <v>382</v>
      </c>
      <c r="B7" s="5" t="n">
        <v>766</v>
      </c>
    </row>
    <row r="8" spans="1:2">
      <c r="A8" s="4" t="s">
        <v>384</v>
      </c>
      <c r="B8" s="5" t="n">
        <v>2356</v>
      </c>
    </row>
    <row r="9" spans="1:2">
      <c r="A9" s="4" t="s">
        <v>299</v>
      </c>
      <c r="B9" s="6" t="n">
        <v>70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1</v>
      </c>
    </row>
    <row r="2" spans="1:3">
      <c r="A2" s="3" t="s">
        <v>170</v>
      </c>
    </row>
    <row r="3" spans="1:3">
      <c r="A3" s="4" t="s">
        <v>388</v>
      </c>
      <c r="B3" s="6" t="n">
        <v>11502</v>
      </c>
      <c r="C3" s="6" t="n">
        <v>2849</v>
      </c>
    </row>
    <row r="4" spans="1:3">
      <c r="A4" s="4" t="s">
        <v>389</v>
      </c>
      <c r="B4" s="5" t="n">
        <v>1050</v>
      </c>
      <c r="C4" s="5" t="n">
        <v>1439</v>
      </c>
    </row>
    <row r="5" spans="1:3">
      <c r="A5" s="4" t="s">
        <v>390</v>
      </c>
      <c r="B5" s="5" t="n">
        <v>1646</v>
      </c>
      <c r="C5" s="5" t="n">
        <v>1804</v>
      </c>
    </row>
    <row r="6" spans="1:3">
      <c r="A6" s="4" t="s">
        <v>391</v>
      </c>
      <c r="B6" s="5" t="n">
        <v>2859</v>
      </c>
      <c r="C6" s="5" t="n">
        <v>954</v>
      </c>
    </row>
    <row r="7" spans="1:3">
      <c r="A7" s="4" t="s">
        <v>299</v>
      </c>
      <c r="B7" s="6" t="n">
        <v>17057</v>
      </c>
      <c r="C7" s="6" t="n">
        <v>7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v>
      </c>
      <c r="B1" s="2" t="s">
        <v>1</v>
      </c>
      <c r="D1" s="2" t="s">
        <v>115</v>
      </c>
    </row>
    <row r="2" spans="1:4">
      <c r="B2" s="2" t="s">
        <v>2</v>
      </c>
      <c r="C2" s="2" t="s">
        <v>97</v>
      </c>
      <c r="D2" s="2" t="s">
        <v>61</v>
      </c>
    </row>
    <row r="3" spans="1:4">
      <c r="A3" s="3" t="s">
        <v>116</v>
      </c>
    </row>
    <row r="4" spans="1:4">
      <c r="A4" s="4" t="s">
        <v>117</v>
      </c>
      <c r="B4" s="6" t="n">
        <v>-79489</v>
      </c>
      <c r="C4" s="6" t="n">
        <v>-52799</v>
      </c>
    </row>
    <row r="5" spans="1:4">
      <c r="A5" s="3" t="s">
        <v>118</v>
      </c>
    </row>
    <row r="6" spans="1:4">
      <c r="A6" s="4" t="s">
        <v>119</v>
      </c>
      <c r="B6" s="5" t="n">
        <v>113</v>
      </c>
      <c r="C6" s="5" t="n">
        <v>99</v>
      </c>
      <c r="D6" s="6" t="n">
        <v>136</v>
      </c>
    </row>
    <row r="7" spans="1:4">
      <c r="A7" s="4" t="s">
        <v>120</v>
      </c>
      <c r="B7" s="5" t="n">
        <v>1674</v>
      </c>
      <c r="C7" s="5" t="n">
        <v>878</v>
      </c>
    </row>
    <row r="8" spans="1:4">
      <c r="A8" s="4" t="s">
        <v>121</v>
      </c>
      <c r="B8" s="5" t="n">
        <v>-125</v>
      </c>
      <c r="C8" s="5" t="n">
        <v>-128</v>
      </c>
    </row>
    <row r="9" spans="1:4">
      <c r="A9" s="4" t="s">
        <v>122</v>
      </c>
      <c r="C9" s="5" t="n">
        <v>-315</v>
      </c>
    </row>
    <row r="10" spans="1:4">
      <c r="A10" s="4" t="s">
        <v>123</v>
      </c>
      <c r="B10" s="5" t="n">
        <v>-44</v>
      </c>
      <c r="C10" s="5" t="n">
        <v>-34</v>
      </c>
    </row>
    <row r="11" spans="1:4">
      <c r="A11" s="4" t="s">
        <v>124</v>
      </c>
      <c r="B11" s="5" t="n">
        <v>243</v>
      </c>
      <c r="C11" s="5" t="n">
        <v>174</v>
      </c>
    </row>
    <row r="12" spans="1:4">
      <c r="A12" s="4" t="s">
        <v>125</v>
      </c>
      <c r="B12" s="5" t="n">
        <v>25</v>
      </c>
      <c r="C12" s="5" t="n">
        <v>304</v>
      </c>
    </row>
    <row r="13" spans="1:4">
      <c r="A13" s="3" t="s">
        <v>126</v>
      </c>
    </row>
    <row r="14" spans="1:4">
      <c r="A14" s="4" t="s">
        <v>65</v>
      </c>
      <c r="B14" s="5" t="n">
        <v>1758</v>
      </c>
      <c r="C14" s="5" t="n">
        <v>165</v>
      </c>
    </row>
    <row r="15" spans="1:4">
      <c r="A15" s="4" t="s">
        <v>70</v>
      </c>
      <c r="B15" s="5" t="n">
        <v>-1036</v>
      </c>
      <c r="C15" s="5" t="n">
        <v>-1406</v>
      </c>
    </row>
    <row r="16" spans="1:4">
      <c r="A16" s="4" t="s">
        <v>73</v>
      </c>
      <c r="B16" s="5" t="n">
        <v>10487</v>
      </c>
      <c r="C16" s="5" t="n">
        <v>-449</v>
      </c>
    </row>
    <row r="17" spans="1:4">
      <c r="A17" s="4" t="s">
        <v>74</v>
      </c>
      <c r="B17" s="5" t="n">
        <v>8030</v>
      </c>
      <c r="C17" s="5" t="n">
        <v>1349</v>
      </c>
    </row>
    <row r="18" spans="1:4">
      <c r="A18" s="4" t="s">
        <v>127</v>
      </c>
      <c r="B18" s="5" t="n">
        <v>-7</v>
      </c>
      <c r="C18" s="5" t="n">
        <v>-18</v>
      </c>
    </row>
    <row r="19" spans="1:4">
      <c r="A19" s="4" t="s">
        <v>80</v>
      </c>
      <c r="B19" s="5" t="n">
        <v>-498</v>
      </c>
      <c r="C19" s="5" t="n">
        <v>115</v>
      </c>
    </row>
    <row r="20" spans="1:4">
      <c r="A20" s="4" t="s">
        <v>128</v>
      </c>
      <c r="B20" s="5" t="n">
        <v>-58869</v>
      </c>
      <c r="C20" s="5" t="n">
        <v>-52065</v>
      </c>
    </row>
    <row r="21" spans="1:4">
      <c r="A21" s="3" t="s">
        <v>129</v>
      </c>
    </row>
    <row r="22" spans="1:4">
      <c r="A22" s="4" t="s">
        <v>130</v>
      </c>
      <c r="B22" s="5" t="n">
        <v>-22</v>
      </c>
      <c r="C22" s="5" t="n">
        <v>-69</v>
      </c>
    </row>
    <row r="23" spans="1:4">
      <c r="A23" s="4" t="s">
        <v>131</v>
      </c>
      <c r="C23" s="5" t="n">
        <v>-88735</v>
      </c>
    </row>
    <row r="24" spans="1:4">
      <c r="A24" s="4" t="s">
        <v>132</v>
      </c>
      <c r="B24" s="5" t="n">
        <v>40125</v>
      </c>
      <c r="C24" s="5" t="n">
        <v>51400</v>
      </c>
    </row>
    <row r="25" spans="1:4">
      <c r="A25" s="4" t="s">
        <v>133</v>
      </c>
      <c r="B25" s="5" t="n">
        <v>40103</v>
      </c>
      <c r="C25" s="5" t="n">
        <v>-37404</v>
      </c>
    </row>
    <row r="26" spans="1:4">
      <c r="A26" s="3" t="s">
        <v>134</v>
      </c>
    </row>
    <row r="27" spans="1:4">
      <c r="A27" s="4" t="s">
        <v>135</v>
      </c>
      <c r="C27" s="5" t="n">
        <v>14507</v>
      </c>
    </row>
    <row r="28" spans="1:4">
      <c r="A28" s="4" t="s">
        <v>136</v>
      </c>
      <c r="B28" s="5" t="n">
        <v>3037</v>
      </c>
      <c r="C28" s="5" t="n">
        <v>74155</v>
      </c>
      <c r="D28" s="5" t="n">
        <v>74200</v>
      </c>
    </row>
    <row r="29" spans="1:4">
      <c r="A29" s="4" t="s">
        <v>137</v>
      </c>
      <c r="B29" s="5" t="n">
        <v>60</v>
      </c>
    </row>
    <row r="30" spans="1:4">
      <c r="A30" s="4" t="s">
        <v>138</v>
      </c>
      <c r="B30" s="5" t="n">
        <v>3097</v>
      </c>
      <c r="C30" s="5" t="n">
        <v>120835</v>
      </c>
    </row>
    <row r="31" spans="1:4">
      <c r="A31" s="4" t="s">
        <v>139</v>
      </c>
      <c r="B31" s="5" t="n">
        <v>-29</v>
      </c>
      <c r="C31" s="5" t="n">
        <v>-133</v>
      </c>
    </row>
    <row r="32" spans="1:4">
      <c r="A32" s="4" t="s">
        <v>140</v>
      </c>
      <c r="B32" s="5" t="n">
        <v>-15698</v>
      </c>
      <c r="C32" s="5" t="n">
        <v>31233</v>
      </c>
    </row>
    <row r="33" spans="1:4">
      <c r="A33" s="4" t="s">
        <v>141</v>
      </c>
      <c r="B33" s="5" t="n">
        <v>44671</v>
      </c>
      <c r="C33" s="5" t="n">
        <v>8485</v>
      </c>
      <c r="D33" s="5" t="n">
        <v>8485</v>
      </c>
    </row>
    <row r="34" spans="1:4">
      <c r="A34" s="4" t="s">
        <v>142</v>
      </c>
      <c r="B34" s="5" t="n">
        <v>28973</v>
      </c>
      <c r="C34" s="5" t="n">
        <v>39718</v>
      </c>
      <c r="D34" s="6" t="n">
        <v>44671</v>
      </c>
    </row>
    <row r="35" spans="1:4">
      <c r="A35" s="3" t="s">
        <v>143</v>
      </c>
    </row>
    <row r="36" spans="1:4">
      <c r="A36" s="4" t="s">
        <v>144</v>
      </c>
      <c r="B36" s="5" t="n">
        <v>402</v>
      </c>
      <c r="C36" s="5" t="n">
        <v>284</v>
      </c>
    </row>
    <row r="37" spans="1:4">
      <c r="A37" s="4" t="s">
        <v>145</v>
      </c>
      <c r="B37" s="6" t="n">
        <v>1067</v>
      </c>
      <c r="C37" s="5" t="n">
        <v>465</v>
      </c>
    </row>
    <row r="38" spans="1:4">
      <c r="A38" s="4" t="s">
        <v>146</v>
      </c>
    </row>
    <row r="39" spans="1:4">
      <c r="A39" s="3" t="s">
        <v>134</v>
      </c>
    </row>
    <row r="40" spans="1:4">
      <c r="A40" s="4" t="s">
        <v>147</v>
      </c>
      <c r="C40" s="6" t="n">
        <v>32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2</v>
      </c>
      <c r="B1" s="2" t="s">
        <v>96</v>
      </c>
      <c r="D1" s="2" t="s">
        <v>1</v>
      </c>
      <c r="F1" s="2" t="s">
        <v>115</v>
      </c>
    </row>
    <row r="2" spans="1:6">
      <c r="B2" s="2" t="s">
        <v>2</v>
      </c>
      <c r="C2" s="2" t="s">
        <v>97</v>
      </c>
      <c r="D2" s="2" t="s">
        <v>2</v>
      </c>
      <c r="E2" s="2" t="s">
        <v>97</v>
      </c>
      <c r="F2" s="2" t="s">
        <v>61</v>
      </c>
    </row>
    <row r="3" spans="1:6">
      <c r="A3" s="3" t="s">
        <v>393</v>
      </c>
    </row>
    <row r="4" spans="1:6">
      <c r="A4" s="4" t="s">
        <v>394</v>
      </c>
      <c r="D4" s="6" t="n">
        <v>71622</v>
      </c>
      <c r="E4" s="6" t="n">
        <v>39494</v>
      </c>
      <c r="F4" s="6" t="n">
        <v>39494</v>
      </c>
    </row>
    <row r="5" spans="1:6">
      <c r="A5" s="4" t="s">
        <v>395</v>
      </c>
      <c r="D5" s="5" t="n">
        <v>60</v>
      </c>
    </row>
    <row r="6" spans="1:6">
      <c r="A6" s="4" t="s">
        <v>396</v>
      </c>
      <c r="E6" s="5" t="n">
        <v>74</v>
      </c>
    </row>
    <row r="7" spans="1:6">
      <c r="A7" s="4" t="s">
        <v>120</v>
      </c>
      <c r="D7" s="5" t="n">
        <v>1674</v>
      </c>
      <c r="E7" s="5" t="n">
        <v>878</v>
      </c>
    </row>
    <row r="8" spans="1:6">
      <c r="A8" s="4" t="s">
        <v>397</v>
      </c>
      <c r="E8" s="5" t="n">
        <v>139</v>
      </c>
    </row>
    <row r="9" spans="1:6">
      <c r="A9" s="4" t="s">
        <v>117</v>
      </c>
      <c r="B9" s="6" t="n">
        <v>-31271</v>
      </c>
      <c r="C9" s="6" t="n">
        <v>-24905</v>
      </c>
      <c r="D9" s="5" t="n">
        <v>-79489</v>
      </c>
      <c r="E9" s="5" t="n">
        <v>-52799</v>
      </c>
      <c r="F9" s="5" t="n">
        <v>-77056</v>
      </c>
    </row>
    <row r="10" spans="1:6">
      <c r="A10" s="4" t="s">
        <v>398</v>
      </c>
      <c r="B10" s="6" t="n">
        <v>-3096</v>
      </c>
      <c r="C10" s="6" t="n">
        <v>94098</v>
      </c>
      <c r="D10" s="5" t="n">
        <v>-3096</v>
      </c>
      <c r="E10" s="5" t="n">
        <v>94098</v>
      </c>
      <c r="F10" s="6" t="n">
        <v>71622</v>
      </c>
    </row>
    <row r="11" spans="1:6">
      <c r="A11" s="4" t="s">
        <v>146</v>
      </c>
    </row>
    <row r="12" spans="1:6">
      <c r="A12" s="3" t="s">
        <v>393</v>
      </c>
    </row>
    <row r="13" spans="1:6">
      <c r="A13" s="4" t="s">
        <v>399</v>
      </c>
      <c r="E13" s="5" t="n">
        <v>32159</v>
      </c>
    </row>
    <row r="14" spans="1:6">
      <c r="A14" s="4" t="s">
        <v>400</v>
      </c>
    </row>
    <row r="15" spans="1:6">
      <c r="A15" s="3" t="s">
        <v>393</v>
      </c>
    </row>
    <row r="16" spans="1:6">
      <c r="A16" s="4" t="s">
        <v>399</v>
      </c>
      <c r="D16" s="6" t="n">
        <v>3037</v>
      </c>
      <c r="E16" s="6" t="n">
        <v>741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0"/>
  </cols>
  <sheetData>
    <row r="1" spans="1:8">
      <c r="A1" s="1" t="s">
        <v>401</v>
      </c>
      <c r="B1" s="2" t="s">
        <v>402</v>
      </c>
      <c r="C1" s="2" t="s">
        <v>403</v>
      </c>
      <c r="D1" s="2" t="s">
        <v>404</v>
      </c>
      <c r="E1" s="2" t="s">
        <v>405</v>
      </c>
      <c r="F1" s="2" t="s">
        <v>406</v>
      </c>
      <c r="G1" s="2" t="s">
        <v>407</v>
      </c>
      <c r="H1" s="2" t="s">
        <v>408</v>
      </c>
    </row>
    <row r="2" spans="1:8">
      <c r="A2" s="3" t="s">
        <v>393</v>
      </c>
    </row>
    <row r="3" spans="1:8">
      <c r="A3" s="4" t="s">
        <v>409</v>
      </c>
      <c r="H3" s="5" t="n">
        <v>700000</v>
      </c>
    </row>
    <row r="4" spans="1:8">
      <c r="A4" s="4" t="s">
        <v>410</v>
      </c>
      <c r="B4" s="5" t="n">
        <v>199056</v>
      </c>
      <c r="C4" s="5" t="n">
        <v>199056</v>
      </c>
      <c r="D4" s="5" t="n">
        <v>245493</v>
      </c>
      <c r="E4" s="5" t="n">
        <v>245493</v>
      </c>
      <c r="F4" s="5" t="n">
        <v>17222</v>
      </c>
      <c r="G4" s="5" t="n">
        <v>17222</v>
      </c>
    </row>
    <row r="5" spans="1:8">
      <c r="A5" s="4" t="s">
        <v>411</v>
      </c>
      <c r="B5" s="6" t="n">
        <v>1260</v>
      </c>
      <c r="D5" s="6" t="n">
        <v>1670</v>
      </c>
      <c r="F5" s="6" t="n">
        <v>110</v>
      </c>
    </row>
    <row r="6" spans="1:8">
      <c r="A6" s="4" t="s">
        <v>412</v>
      </c>
      <c r="B6" s="6" t="n">
        <v>1260</v>
      </c>
      <c r="C6" s="10" t="n">
        <v>1150</v>
      </c>
      <c r="D6" s="6" t="n">
        <v>1670</v>
      </c>
      <c r="E6" s="10" t="n">
        <v>1500</v>
      </c>
      <c r="F6" s="6" t="n">
        <v>110</v>
      </c>
      <c r="G6" s="10"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 customWidth="1" max="10" min="10" width="13"/>
    <col customWidth="1" max="11" min="11" width="14"/>
  </cols>
  <sheetData>
    <row r="1" spans="1:11">
      <c r="A1" s="1" t="s">
        <v>413</v>
      </c>
      <c r="B1" s="2" t="s">
        <v>414</v>
      </c>
      <c r="C1" s="2" t="s">
        <v>415</v>
      </c>
      <c r="D1" s="2" t="s">
        <v>416</v>
      </c>
      <c r="E1" s="2" t="s">
        <v>417</v>
      </c>
      <c r="F1" s="2" t="s">
        <v>2</v>
      </c>
      <c r="G1" s="2" t="s">
        <v>97</v>
      </c>
      <c r="H1" s="2" t="s">
        <v>61</v>
      </c>
      <c r="I1" s="2" t="s">
        <v>418</v>
      </c>
      <c r="J1" s="2" t="s">
        <v>419</v>
      </c>
      <c r="K1" s="2" t="s">
        <v>420</v>
      </c>
    </row>
    <row r="2" spans="1:11">
      <c r="A2" s="3" t="s">
        <v>421</v>
      </c>
    </row>
    <row r="3" spans="1:11">
      <c r="A3" s="4" t="s">
        <v>94</v>
      </c>
      <c r="F3" s="5" t="n">
        <v>14868973</v>
      </c>
      <c r="H3" s="5" t="n">
        <v>14352046</v>
      </c>
    </row>
    <row r="4" spans="1:11">
      <c r="A4" s="4" t="s">
        <v>422</v>
      </c>
      <c r="F4" s="5" t="n">
        <v>512178</v>
      </c>
    </row>
    <row r="5" spans="1:11">
      <c r="A5" s="4" t="s">
        <v>423</v>
      </c>
    </row>
    <row r="6" spans="1:11">
      <c r="A6" s="3" t="s">
        <v>421</v>
      </c>
    </row>
    <row r="7" spans="1:11">
      <c r="A7" s="4" t="s">
        <v>424</v>
      </c>
      <c r="D7" s="5" t="n">
        <v>413110</v>
      </c>
    </row>
    <row r="8" spans="1:11">
      <c r="A8" s="4" t="s">
        <v>425</v>
      </c>
      <c r="C8" s="4" t="s">
        <v>426</v>
      </c>
    </row>
    <row r="9" spans="1:11">
      <c r="A9" s="4" t="s">
        <v>427</v>
      </c>
      <c r="F9" s="7" t="n">
        <v>3.14</v>
      </c>
      <c r="H9" s="7" t="n">
        <v>3.14</v>
      </c>
      <c r="K9" s="7" t="n">
        <v>3.14</v>
      </c>
    </row>
    <row r="10" spans="1:11">
      <c r="A10" s="4" t="s">
        <v>428</v>
      </c>
      <c r="F10" s="6" t="n">
        <v>247</v>
      </c>
      <c r="G10" s="6" t="n">
        <v>249</v>
      </c>
    </row>
    <row r="11" spans="1:11">
      <c r="A11" s="4" t="s">
        <v>429</v>
      </c>
      <c r="F11" s="6" t="n">
        <v>13</v>
      </c>
      <c r="G11" s="6" t="n">
        <v>344</v>
      </c>
    </row>
    <row r="12" spans="1:11">
      <c r="A12" s="4" t="s">
        <v>430</v>
      </c>
      <c r="F12" s="4" t="s">
        <v>431</v>
      </c>
      <c r="G12" s="4" t="s">
        <v>432</v>
      </c>
    </row>
    <row r="13" spans="1:11">
      <c r="A13" s="4" t="s">
        <v>433</v>
      </c>
      <c r="F13" s="5" t="n">
        <v>8542</v>
      </c>
      <c r="H13" s="5" t="n">
        <v>86068</v>
      </c>
    </row>
    <row r="14" spans="1:11">
      <c r="A14" s="4" t="s">
        <v>434</v>
      </c>
    </row>
    <row r="15" spans="1:11">
      <c r="A15" s="3" t="s">
        <v>421</v>
      </c>
    </row>
    <row r="16" spans="1:11">
      <c r="A16" s="4" t="s">
        <v>435</v>
      </c>
      <c r="C16" s="4" t="s">
        <v>436</v>
      </c>
    </row>
    <row r="17" spans="1:11">
      <c r="A17" s="4" t="s">
        <v>437</v>
      </c>
    </row>
    <row r="18" spans="1:11">
      <c r="A18" s="3" t="s">
        <v>421</v>
      </c>
    </row>
    <row r="19" spans="1:11">
      <c r="A19" s="4" t="s">
        <v>428</v>
      </c>
      <c r="F19" s="6" t="n">
        <v>1019</v>
      </c>
      <c r="G19" s="6" t="n">
        <v>459</v>
      </c>
    </row>
    <row r="20" spans="1:11">
      <c r="A20" s="4" t="s">
        <v>438</v>
      </c>
      <c r="F20" s="5" t="n">
        <v>880529</v>
      </c>
      <c r="G20" s="5" t="n">
        <v>663916</v>
      </c>
    </row>
    <row r="21" spans="1:11">
      <c r="A21" s="4" t="s">
        <v>439</v>
      </c>
      <c r="F21" s="6" t="n">
        <v>3711</v>
      </c>
      <c r="G21" s="6" t="n">
        <v>3320</v>
      </c>
    </row>
    <row r="22" spans="1:11">
      <c r="A22" s="4" t="s">
        <v>440</v>
      </c>
      <c r="F22" s="4" t="s">
        <v>441</v>
      </c>
      <c r="G22" s="4" t="s">
        <v>442</v>
      </c>
    </row>
    <row r="23" spans="1:11">
      <c r="A23" s="4" t="s">
        <v>443</v>
      </c>
    </row>
    <row r="24" spans="1:11">
      <c r="A24" s="3" t="s">
        <v>421</v>
      </c>
    </row>
    <row r="25" spans="1:11">
      <c r="A25" s="4" t="s">
        <v>427</v>
      </c>
      <c r="F25" s="7" t="n">
        <v>7.01</v>
      </c>
      <c r="H25" s="6" t="n">
        <v>13</v>
      </c>
    </row>
    <row r="26" spans="1:11">
      <c r="A26" s="4" t="s">
        <v>428</v>
      </c>
      <c r="F26" s="6" t="n">
        <v>257</v>
      </c>
      <c r="G26" s="6" t="n">
        <v>170</v>
      </c>
    </row>
    <row r="27" spans="1:11">
      <c r="A27" s="4" t="s">
        <v>429</v>
      </c>
      <c r="F27" s="6" t="n">
        <v>154</v>
      </c>
      <c r="G27" s="6" t="n">
        <v>311</v>
      </c>
    </row>
    <row r="28" spans="1:11">
      <c r="A28" s="4" t="s">
        <v>430</v>
      </c>
      <c r="F28" s="4" t="s">
        <v>444</v>
      </c>
      <c r="G28" s="4" t="s">
        <v>445</v>
      </c>
    </row>
    <row r="29" spans="1:11">
      <c r="A29" s="4" t="s">
        <v>446</v>
      </c>
      <c r="F29" s="5" t="n">
        <v>31367</v>
      </c>
      <c r="G29" s="5" t="n">
        <v>36924</v>
      </c>
    </row>
    <row r="30" spans="1:11">
      <c r="A30" s="4" t="s">
        <v>433</v>
      </c>
      <c r="F30" s="5" t="n">
        <v>31367</v>
      </c>
      <c r="H30" s="5" t="n">
        <v>36924</v>
      </c>
    </row>
    <row r="31" spans="1:11">
      <c r="A31" s="4" t="s">
        <v>447</v>
      </c>
    </row>
    <row r="32" spans="1:11">
      <c r="A32" s="3" t="s">
        <v>421</v>
      </c>
    </row>
    <row r="33" spans="1:11">
      <c r="A33" s="4" t="s">
        <v>440</v>
      </c>
      <c r="F33" s="4" t="s">
        <v>448</v>
      </c>
    </row>
    <row r="34" spans="1:11">
      <c r="A34" s="4" t="s">
        <v>249</v>
      </c>
    </row>
    <row r="35" spans="1:11">
      <c r="A35" s="3" t="s">
        <v>421</v>
      </c>
    </row>
    <row r="36" spans="1:11">
      <c r="A36" s="4" t="s">
        <v>427</v>
      </c>
      <c r="E36" s="7" t="n">
        <v>8.210000000000001</v>
      </c>
    </row>
    <row r="37" spans="1:11">
      <c r="A37" s="4" t="s">
        <v>428</v>
      </c>
      <c r="F37" s="6" t="n">
        <v>151</v>
      </c>
    </row>
    <row r="38" spans="1:11">
      <c r="A38" s="4" t="s">
        <v>429</v>
      </c>
      <c r="F38" s="6" t="n">
        <v>259</v>
      </c>
    </row>
    <row r="39" spans="1:11">
      <c r="A39" s="4" t="s">
        <v>430</v>
      </c>
      <c r="F39" s="4" t="s">
        <v>449</v>
      </c>
    </row>
    <row r="40" spans="1:11">
      <c r="A40" s="4" t="s">
        <v>446</v>
      </c>
      <c r="E40" s="5" t="n">
        <v>50000</v>
      </c>
      <c r="F40" s="5" t="n">
        <v>50000</v>
      </c>
      <c r="G40" s="5" t="n">
        <v>0</v>
      </c>
    </row>
    <row r="41" spans="1:11">
      <c r="A41" s="4" t="s">
        <v>433</v>
      </c>
      <c r="E41" s="5" t="n">
        <v>50000</v>
      </c>
      <c r="G41" s="5" t="n">
        <v>0</v>
      </c>
    </row>
    <row r="42" spans="1:11">
      <c r="A42" s="4" t="s">
        <v>450</v>
      </c>
    </row>
    <row r="43" spans="1:11">
      <c r="A43" s="3" t="s">
        <v>421</v>
      </c>
    </row>
    <row r="44" spans="1:11">
      <c r="A44" s="4" t="s">
        <v>440</v>
      </c>
      <c r="F44" s="4" t="s">
        <v>451</v>
      </c>
      <c r="G44" s="4" t="s">
        <v>452</v>
      </c>
    </row>
    <row r="45" spans="1:11">
      <c r="A45" s="4" t="s">
        <v>453</v>
      </c>
      <c r="F45" s="6" t="n">
        <v>4137</v>
      </c>
      <c r="G45" s="6" t="n">
        <v>3975</v>
      </c>
    </row>
    <row r="46" spans="1:11">
      <c r="A46" s="4" t="s">
        <v>454</v>
      </c>
    </row>
    <row r="47" spans="1:11">
      <c r="A47" s="3" t="s">
        <v>421</v>
      </c>
    </row>
    <row r="48" spans="1:11">
      <c r="A48" s="4" t="s">
        <v>455</v>
      </c>
      <c r="I48" s="5" t="n">
        <v>1018459</v>
      </c>
      <c r="K48" s="5" t="n">
        <v>223424</v>
      </c>
    </row>
    <row r="49" spans="1:11">
      <c r="A49" s="4" t="s">
        <v>456</v>
      </c>
      <c r="J49" s="5" t="n">
        <v>443029</v>
      </c>
      <c r="K49" s="5" t="n">
        <v>219605</v>
      </c>
    </row>
    <row r="50" spans="1:11">
      <c r="A50" s="4" t="s">
        <v>457</v>
      </c>
      <c r="B50" s="4" t="s">
        <v>458</v>
      </c>
    </row>
    <row r="51" spans="1:11">
      <c r="A51" s="4" t="s">
        <v>94</v>
      </c>
      <c r="H51" s="5" t="n">
        <v>574081</v>
      </c>
    </row>
    <row r="52" spans="1:11">
      <c r="A52" s="4" t="s">
        <v>459</v>
      </c>
    </row>
    <row r="53" spans="1:11">
      <c r="A53" s="3" t="s">
        <v>421</v>
      </c>
    </row>
    <row r="54" spans="1:11">
      <c r="A54" s="4" t="s">
        <v>422</v>
      </c>
      <c r="F54" s="5" t="n">
        <v>512178</v>
      </c>
      <c r="G54" s="5" t="n">
        <v>4479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62</v>
      </c>
    </row>
    <row r="4" spans="1:2">
      <c r="A4" s="4" t="s">
        <v>463</v>
      </c>
      <c r="B4" s="5" t="n">
        <v>86068</v>
      </c>
    </row>
    <row r="5" spans="1:2">
      <c r="A5" s="4" t="s">
        <v>464</v>
      </c>
      <c r="B5" s="5" t="n">
        <v>-77526</v>
      </c>
    </row>
    <row r="6" spans="1:2">
      <c r="A6" s="4" t="s">
        <v>465</v>
      </c>
      <c r="B6" s="5" t="n">
        <v>8542</v>
      </c>
    </row>
    <row r="7" spans="1:2">
      <c r="A7" s="3" t="s">
        <v>466</v>
      </c>
    </row>
    <row r="8" spans="1:2">
      <c r="A8" s="4" t="s">
        <v>467</v>
      </c>
      <c r="B8" s="7" t="n">
        <v>3.14</v>
      </c>
    </row>
    <row r="9" spans="1:2">
      <c r="A9" s="4" t="s">
        <v>468</v>
      </c>
      <c r="B9" s="11" t="n">
        <v>3.14</v>
      </c>
    </row>
    <row r="10" spans="1:2">
      <c r="A10" s="4" t="s">
        <v>469</v>
      </c>
      <c r="B10" s="7" t="n">
        <v>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0</v>
      </c>
      <c r="B1" s="2" t="s">
        <v>1</v>
      </c>
    </row>
    <row r="2" spans="1:3">
      <c r="B2" s="2" t="s">
        <v>2</v>
      </c>
      <c r="C2" s="2" t="s">
        <v>97</v>
      </c>
    </row>
    <row r="3" spans="1:3">
      <c r="A3" s="3" t="s">
        <v>421</v>
      </c>
    </row>
    <row r="4" spans="1:3">
      <c r="A4" s="4" t="s">
        <v>471</v>
      </c>
      <c r="C4" s="4" t="s">
        <v>472</v>
      </c>
    </row>
    <row r="5" spans="1:3">
      <c r="A5" s="4" t="s">
        <v>473</v>
      </c>
      <c r="B5" s="4" t="s">
        <v>474</v>
      </c>
    </row>
    <row r="6" spans="1:3">
      <c r="A6" s="4" t="s">
        <v>475</v>
      </c>
      <c r="B6" s="4" t="s">
        <v>476</v>
      </c>
    </row>
    <row r="7" spans="1:3">
      <c r="A7" s="4" t="s">
        <v>477</v>
      </c>
      <c r="C7" s="4" t="s">
        <v>478</v>
      </c>
    </row>
    <row r="8" spans="1:3">
      <c r="A8" s="4" t="s">
        <v>479</v>
      </c>
      <c r="B8" s="4" t="s">
        <v>480</v>
      </c>
      <c r="C8" s="4" t="s">
        <v>480</v>
      </c>
    </row>
    <row r="9" spans="1:3">
      <c r="A9" s="4" t="s">
        <v>481</v>
      </c>
      <c r="B9" s="4" t="s">
        <v>482</v>
      </c>
      <c r="C9" s="4" t="s">
        <v>483</v>
      </c>
    </row>
    <row r="10" spans="1:3">
      <c r="A10" s="4" t="s">
        <v>484</v>
      </c>
      <c r="B10" s="4" t="s">
        <v>485</v>
      </c>
      <c r="C10" s="4" t="s">
        <v>486</v>
      </c>
    </row>
    <row r="11" spans="1:3">
      <c r="A11" s="4" t="s">
        <v>353</v>
      </c>
    </row>
    <row r="12" spans="1:3">
      <c r="A12" s="3" t="s">
        <v>421</v>
      </c>
    </row>
    <row r="13" spans="1:3">
      <c r="A13" s="4" t="s">
        <v>477</v>
      </c>
      <c r="B13" s="4" t="s">
        <v>487</v>
      </c>
    </row>
    <row r="14" spans="1:3">
      <c r="A14" s="4" t="s">
        <v>488</v>
      </c>
      <c r="B14" s="7" t="n">
        <v>5.8</v>
      </c>
      <c r="C14" s="7" t="n">
        <v>9.06</v>
      </c>
    </row>
    <row r="15" spans="1:3">
      <c r="A15" s="4" t="s">
        <v>489</v>
      </c>
      <c r="B15" s="7" t="n">
        <v>3.74</v>
      </c>
      <c r="C15" s="11" t="n">
        <v>5.28</v>
      </c>
    </row>
    <row r="16" spans="1:3">
      <c r="A16" s="4" t="s">
        <v>268</v>
      </c>
    </row>
    <row r="17" spans="1:3">
      <c r="A17" s="3" t="s">
        <v>421</v>
      </c>
    </row>
    <row r="18" spans="1:3">
      <c r="A18" s="4" t="s">
        <v>477</v>
      </c>
      <c r="B18" s="4" t="s">
        <v>478</v>
      </c>
    </row>
    <row r="19" spans="1:3">
      <c r="A19" s="4" t="s">
        <v>488</v>
      </c>
      <c r="B19" s="7" t="n">
        <v>6.8</v>
      </c>
      <c r="C19" s="5" t="n">
        <v>13</v>
      </c>
    </row>
    <row r="20" spans="1:3">
      <c r="A20" s="4" t="s">
        <v>489</v>
      </c>
      <c r="B20" s="7" t="n">
        <v>4.41</v>
      </c>
      <c r="C20" s="7" t="n">
        <v>7.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0</v>
      </c>
      <c r="B1" s="2" t="s">
        <v>1</v>
      </c>
      <c r="C1" s="2" t="s">
        <v>115</v>
      </c>
    </row>
    <row r="2" spans="1:3">
      <c r="B2" s="2" t="s">
        <v>2</v>
      </c>
      <c r="C2" s="2" t="s">
        <v>61</v>
      </c>
    </row>
    <row r="3" spans="1:3">
      <c r="A3" s="3" t="s">
        <v>491</v>
      </c>
    </row>
    <row r="4" spans="1:3">
      <c r="A4" s="4" t="s">
        <v>492</v>
      </c>
      <c r="B4" s="5" t="n">
        <v>665219</v>
      </c>
    </row>
    <row r="5" spans="1:3">
      <c r="A5" s="4" t="s">
        <v>493</v>
      </c>
      <c r="B5" s="5" t="n">
        <v>512178</v>
      </c>
    </row>
    <row r="6" spans="1:3">
      <c r="A6" s="4" t="s">
        <v>494</v>
      </c>
      <c r="B6" s="5" t="n">
        <v>-18232</v>
      </c>
    </row>
    <row r="7" spans="1:3">
      <c r="A7" s="4" t="s">
        <v>495</v>
      </c>
      <c r="B7" s="5" t="n">
        <v>-8726</v>
      </c>
    </row>
    <row r="8" spans="1:3">
      <c r="A8" s="4" t="s">
        <v>496</v>
      </c>
      <c r="B8" s="5" t="n">
        <v>1150439</v>
      </c>
      <c r="C8" s="5" t="n">
        <v>665219</v>
      </c>
    </row>
    <row r="9" spans="1:3">
      <c r="A9" s="4" t="s">
        <v>497</v>
      </c>
      <c r="B9" s="5" t="n">
        <v>269910</v>
      </c>
    </row>
    <row r="10" spans="1:3">
      <c r="A10" s="4" t="s">
        <v>498</v>
      </c>
      <c r="B10" s="7" t="n">
        <v>9.31</v>
      </c>
    </row>
    <row r="11" spans="1:3">
      <c r="A11" s="4" t="s">
        <v>499</v>
      </c>
      <c r="B11" s="11" t="n">
        <v>5.94</v>
      </c>
    </row>
    <row r="12" spans="1:3">
      <c r="A12" s="4" t="s">
        <v>500</v>
      </c>
      <c r="B12" s="11" t="n">
        <v>3.29</v>
      </c>
    </row>
    <row r="13" spans="1:3">
      <c r="A13" s="4" t="s">
        <v>501</v>
      </c>
      <c r="B13" s="11" t="n">
        <v>7.43</v>
      </c>
    </row>
    <row r="14" spans="1:3">
      <c r="A14" s="4" t="s">
        <v>502</v>
      </c>
      <c r="B14" s="11" t="n">
        <v>7.92</v>
      </c>
      <c r="C14" s="7" t="n">
        <v>9.31</v>
      </c>
    </row>
    <row r="15" spans="1:3">
      <c r="A15" s="4" t="s">
        <v>503</v>
      </c>
      <c r="B15" s="7" t="n">
        <v>8.77</v>
      </c>
    </row>
    <row r="16" spans="1:3">
      <c r="A16" s="4" t="s">
        <v>504</v>
      </c>
      <c r="B16" s="4" t="s">
        <v>505</v>
      </c>
      <c r="C16" s="4" t="s">
        <v>506</v>
      </c>
    </row>
    <row r="17" spans="1:3">
      <c r="A17" s="4" t="s">
        <v>507</v>
      </c>
      <c r="B17" s="4" t="s">
        <v>508</v>
      </c>
    </row>
    <row r="18" spans="1:3">
      <c r="A18" s="4" t="s">
        <v>509</v>
      </c>
      <c r="B18" s="6" t="n">
        <v>395</v>
      </c>
    </row>
    <row r="19" spans="1:3">
      <c r="A19" s="4" t="s">
        <v>509</v>
      </c>
      <c r="B19" s="5" t="n">
        <v>526</v>
      </c>
      <c r="C19" s="6" t="n">
        <v>395</v>
      </c>
    </row>
    <row r="20" spans="1:3">
      <c r="A20" s="4" t="s">
        <v>510</v>
      </c>
      <c r="B20" s="6" t="n">
        <v>2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97</v>
      </c>
    </row>
    <row r="3" spans="1:3">
      <c r="A3" s="3" t="s">
        <v>421</v>
      </c>
    </row>
    <row r="4" spans="1:3">
      <c r="A4" s="4" t="s">
        <v>512</v>
      </c>
      <c r="B4" s="5" t="n">
        <v>36924</v>
      </c>
    </row>
    <row r="5" spans="1:3">
      <c r="A5" s="4" t="s">
        <v>493</v>
      </c>
      <c r="B5" s="5" t="n">
        <v>31367</v>
      </c>
      <c r="C5" s="5" t="n">
        <v>36924</v>
      </c>
    </row>
    <row r="6" spans="1:3">
      <c r="A6" s="4" t="s">
        <v>513</v>
      </c>
      <c r="B6" s="5" t="n">
        <v>-36924</v>
      </c>
    </row>
    <row r="7" spans="1:3">
      <c r="A7" s="4" t="s">
        <v>514</v>
      </c>
      <c r="B7" s="5" t="n">
        <v>31367</v>
      </c>
    </row>
    <row r="8" spans="1:3">
      <c r="A8" s="4" t="s">
        <v>515</v>
      </c>
      <c r="B8" s="6" t="n">
        <v>13</v>
      </c>
    </row>
    <row r="9" spans="1:3">
      <c r="A9" s="4" t="s">
        <v>516</v>
      </c>
      <c r="B9" s="11" t="n">
        <v>7.01</v>
      </c>
    </row>
    <row r="10" spans="1:3">
      <c r="A10" s="4" t="s">
        <v>517</v>
      </c>
      <c r="B10" s="5" t="n">
        <v>13</v>
      </c>
    </row>
    <row r="11" spans="1:3">
      <c r="A11" s="4" t="s">
        <v>518</v>
      </c>
      <c r="B11" s="7" t="n">
        <v>7.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9</v>
      </c>
      <c r="B1" s="2" t="s">
        <v>520</v>
      </c>
      <c r="C1" s="2" t="s">
        <v>1</v>
      </c>
    </row>
    <row r="2" spans="1:4">
      <c r="B2" s="2" t="s">
        <v>417</v>
      </c>
      <c r="C2" s="2" t="s">
        <v>2</v>
      </c>
      <c r="D2" s="2" t="s">
        <v>97</v>
      </c>
    </row>
    <row r="3" spans="1:4">
      <c r="A3" s="3" t="s">
        <v>421</v>
      </c>
    </row>
    <row r="4" spans="1:4">
      <c r="A4" s="4" t="s">
        <v>493</v>
      </c>
      <c r="B4" s="5" t="n">
        <v>50000</v>
      </c>
      <c r="C4" s="5" t="n">
        <v>50000</v>
      </c>
      <c r="D4" s="5" t="n">
        <v>0</v>
      </c>
    </row>
    <row r="5" spans="1:4">
      <c r="A5" s="4" t="s">
        <v>514</v>
      </c>
      <c r="B5" s="5" t="n">
        <v>50000</v>
      </c>
      <c r="D5" s="5" t="n">
        <v>0</v>
      </c>
    </row>
    <row r="6" spans="1:4">
      <c r="A6" s="4" t="s">
        <v>516</v>
      </c>
      <c r="B6" s="7" t="n">
        <v>8.210000000000001</v>
      </c>
    </row>
    <row r="7" spans="1:4">
      <c r="A7" s="4" t="s">
        <v>518</v>
      </c>
      <c r="B7" s="7" t="n">
        <v>8.21000000000000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96</v>
      </c>
      <c r="D1" s="2" t="s">
        <v>1</v>
      </c>
    </row>
    <row r="2" spans="1:5">
      <c r="B2" s="2" t="s">
        <v>2</v>
      </c>
      <c r="C2" s="2" t="s">
        <v>97</v>
      </c>
      <c r="D2" s="2" t="s">
        <v>2</v>
      </c>
      <c r="E2" s="2" t="s">
        <v>97</v>
      </c>
    </row>
    <row r="3" spans="1:5">
      <c r="A3" s="4" t="s">
        <v>522</v>
      </c>
    </row>
    <row r="4" spans="1:5">
      <c r="A4" s="3" t="s">
        <v>523</v>
      </c>
    </row>
    <row r="5" spans="1:5">
      <c r="A5" s="4" t="s">
        <v>120</v>
      </c>
      <c r="B5" s="6" t="n">
        <v>189</v>
      </c>
      <c r="C5" s="6" t="n">
        <v>83</v>
      </c>
      <c r="D5" s="6" t="n">
        <v>548</v>
      </c>
      <c r="E5" s="6" t="n">
        <v>280</v>
      </c>
    </row>
    <row r="6" spans="1:5">
      <c r="A6" s="4" t="s">
        <v>524</v>
      </c>
    </row>
    <row r="7" spans="1:5">
      <c r="A7" s="3" t="s">
        <v>523</v>
      </c>
    </row>
    <row r="8" spans="1:5">
      <c r="A8" s="4" t="s">
        <v>120</v>
      </c>
      <c r="B8" s="6" t="n">
        <v>372</v>
      </c>
      <c r="C8" s="6" t="n">
        <v>391</v>
      </c>
      <c r="D8" s="6" t="n">
        <v>1126</v>
      </c>
      <c r="E8" s="6" t="n">
        <v>5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25</v>
      </c>
      <c r="B1" s="2" t="s">
        <v>96</v>
      </c>
      <c r="D1" s="2" t="s">
        <v>1</v>
      </c>
    </row>
    <row r="2" spans="1:6">
      <c r="B2" s="2" t="s">
        <v>2</v>
      </c>
      <c r="C2" s="2" t="s">
        <v>97</v>
      </c>
      <c r="D2" s="2" t="s">
        <v>2</v>
      </c>
      <c r="E2" s="2" t="s">
        <v>97</v>
      </c>
      <c r="F2" s="2" t="s">
        <v>61</v>
      </c>
    </row>
    <row r="3" spans="1:6">
      <c r="A3" s="3" t="s">
        <v>526</v>
      </c>
    </row>
    <row r="4" spans="1:6">
      <c r="A4" s="4" t="s">
        <v>109</v>
      </c>
      <c r="B4" s="6" t="n">
        <v>104</v>
      </c>
      <c r="C4" s="6" t="n">
        <v>109</v>
      </c>
      <c r="D4" s="6" t="n">
        <v>395</v>
      </c>
      <c r="E4" s="6" t="n">
        <v>266</v>
      </c>
    </row>
    <row r="5" spans="1:6">
      <c r="A5" s="4" t="s">
        <v>292</v>
      </c>
    </row>
    <row r="6" spans="1:6">
      <c r="A6" s="3" t="s">
        <v>526</v>
      </c>
    </row>
    <row r="7" spans="1:6">
      <c r="A7" s="4" t="s">
        <v>527</v>
      </c>
      <c r="B7" s="6" t="n">
        <v>23265</v>
      </c>
      <c r="D7" s="6" t="n">
        <v>23265</v>
      </c>
      <c r="F7" s="6" t="n">
        <v>136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8</v>
      </c>
      <c r="B1" s="2" t="s">
        <v>258</v>
      </c>
      <c r="C1" s="2" t="s">
        <v>260</v>
      </c>
      <c r="D1" s="2" t="s">
        <v>529</v>
      </c>
      <c r="E1" s="2" t="s">
        <v>530</v>
      </c>
      <c r="F1" s="2" t="s">
        <v>531</v>
      </c>
      <c r="G1" s="2" t="s">
        <v>532</v>
      </c>
      <c r="H1" s="2" t="s">
        <v>533</v>
      </c>
    </row>
    <row r="2" spans="1:8">
      <c r="A2" s="3" t="s">
        <v>534</v>
      </c>
    </row>
    <row r="3" spans="1:8">
      <c r="A3" s="4" t="s">
        <v>535</v>
      </c>
      <c r="B3" s="6" t="n">
        <v>164000</v>
      </c>
      <c r="C3" s="6" t="n">
        <v>1604000</v>
      </c>
      <c r="F3" s="6" t="n">
        <v>2727000</v>
      </c>
      <c r="G3" s="10" t="n">
        <v>2500</v>
      </c>
    </row>
    <row r="4" spans="1:8">
      <c r="A4" s="4" t="s">
        <v>536</v>
      </c>
    </row>
    <row r="5" spans="1:8">
      <c r="A5" s="3" t="s">
        <v>534</v>
      </c>
    </row>
    <row r="6" spans="1:8">
      <c r="A6" s="4" t="s">
        <v>537</v>
      </c>
      <c r="H6" s="6" t="n">
        <v>250000000</v>
      </c>
    </row>
    <row r="7" spans="1:8">
      <c r="A7" s="4" t="s">
        <v>538</v>
      </c>
    </row>
    <row r="8" spans="1:8">
      <c r="A8" s="3" t="s">
        <v>534</v>
      </c>
    </row>
    <row r="9" spans="1:8">
      <c r="A9" s="4" t="s">
        <v>537</v>
      </c>
      <c r="H9" s="6" t="n">
        <v>1000000000</v>
      </c>
    </row>
    <row r="10" spans="1:8">
      <c r="A10" s="4" t="s">
        <v>539</v>
      </c>
    </row>
    <row r="11" spans="1:8">
      <c r="A11" s="3" t="s">
        <v>534</v>
      </c>
    </row>
    <row r="12" spans="1:8">
      <c r="A12" s="4" t="s">
        <v>535</v>
      </c>
      <c r="D12" s="6" t="n">
        <v>2236000</v>
      </c>
      <c r="E12" s="10" t="n">
        <v>20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0</v>
      </c>
      <c r="B1" s="2" t="s">
        <v>541</v>
      </c>
      <c r="C1" s="2" t="s">
        <v>2</v>
      </c>
      <c r="D1" s="2" t="s">
        <v>97</v>
      </c>
    </row>
    <row r="2" spans="1:4">
      <c r="A2" s="3" t="s">
        <v>542</v>
      </c>
    </row>
    <row r="3" spans="1:4">
      <c r="A3" s="4" t="s">
        <v>543</v>
      </c>
      <c r="C3" s="6" t="n">
        <v>243000</v>
      </c>
      <c r="D3" s="6" t="n">
        <v>174000</v>
      </c>
    </row>
    <row r="4" spans="1:4">
      <c r="A4" s="4" t="s">
        <v>544</v>
      </c>
    </row>
    <row r="5" spans="1:4">
      <c r="A5" s="3" t="s">
        <v>542</v>
      </c>
    </row>
    <row r="6" spans="1:4">
      <c r="A6" s="4" t="s">
        <v>545</v>
      </c>
      <c r="C6" s="4" t="s">
        <v>546</v>
      </c>
    </row>
    <row r="7" spans="1:4">
      <c r="A7" s="4" t="s">
        <v>547</v>
      </c>
      <c r="B7" s="6" t="n">
        <v>15000000</v>
      </c>
    </row>
    <row r="8" spans="1:4">
      <c r="A8" s="4" t="s">
        <v>548</v>
      </c>
      <c r="B8" s="6" t="n">
        <v>30000000</v>
      </c>
    </row>
    <row r="9" spans="1:4">
      <c r="A9" s="4" t="s">
        <v>549</v>
      </c>
      <c r="B9" s="4" t="s">
        <v>550</v>
      </c>
    </row>
    <row r="10" spans="1:4">
      <c r="A10" s="4" t="s">
        <v>551</v>
      </c>
      <c r="B10" s="4" t="s">
        <v>552</v>
      </c>
    </row>
    <row r="11" spans="1:4">
      <c r="A11" s="4" t="s">
        <v>553</v>
      </c>
      <c r="B11" s="4" t="s">
        <v>554</v>
      </c>
    </row>
    <row r="12" spans="1:4">
      <c r="A12" s="4" t="s">
        <v>555</v>
      </c>
      <c r="C12" s="4" t="s">
        <v>556</v>
      </c>
    </row>
    <row r="13" spans="1:4">
      <c r="A13" s="4" t="s">
        <v>557</v>
      </c>
      <c r="B13" s="4" t="s">
        <v>558</v>
      </c>
    </row>
    <row r="14" spans="1:4">
      <c r="A14" s="4" t="s">
        <v>559</v>
      </c>
      <c r="B14" s="4" t="s">
        <v>560</v>
      </c>
    </row>
    <row r="15" spans="1:4">
      <c r="A15" s="4" t="s">
        <v>561</v>
      </c>
      <c r="B15" s="4" t="s">
        <v>562</v>
      </c>
    </row>
    <row r="16" spans="1:4">
      <c r="A16" s="4" t="s">
        <v>563</v>
      </c>
      <c r="B16" s="4" t="s">
        <v>564</v>
      </c>
    </row>
    <row r="17" spans="1:4">
      <c r="A17" s="4" t="s">
        <v>565</v>
      </c>
      <c r="B17" s="6" t="n">
        <v>600000</v>
      </c>
    </row>
    <row r="18" spans="1:4">
      <c r="A18" s="4" t="s">
        <v>566</v>
      </c>
      <c r="B18" s="4" t="s">
        <v>567</v>
      </c>
    </row>
    <row r="19" spans="1:4">
      <c r="A19" s="4" t="s">
        <v>568</v>
      </c>
      <c r="B19" s="4" t="s">
        <v>569</v>
      </c>
    </row>
    <row r="20" spans="1:4">
      <c r="A20" s="4" t="s">
        <v>570</v>
      </c>
      <c r="B20" s="4" t="s">
        <v>571</v>
      </c>
    </row>
    <row r="21" spans="1:4">
      <c r="A21" s="4" t="s">
        <v>572</v>
      </c>
      <c r="B21" s="4" t="s">
        <v>573</v>
      </c>
    </row>
    <row r="22" spans="1:4">
      <c r="A22" s="4" t="s">
        <v>574</v>
      </c>
      <c r="C22" s="6" t="n">
        <v>1310000</v>
      </c>
    </row>
    <row r="23" spans="1:4">
      <c r="A23" s="4" t="s">
        <v>543</v>
      </c>
      <c r="C23" s="6" t="n">
        <v>243000</v>
      </c>
    </row>
    <row r="24" spans="1:4">
      <c r="A24" s="4" t="s">
        <v>575</v>
      </c>
    </row>
    <row r="25" spans="1:4">
      <c r="A25" s="3" t="s">
        <v>542</v>
      </c>
    </row>
    <row r="26" spans="1:4">
      <c r="A26" s="4" t="s">
        <v>576</v>
      </c>
      <c r="B26" s="4" t="s">
        <v>577</v>
      </c>
    </row>
    <row r="27" spans="1:4">
      <c r="A27" s="4" t="s">
        <v>578</v>
      </c>
    </row>
    <row r="28" spans="1:4">
      <c r="A28" s="3" t="s">
        <v>542</v>
      </c>
    </row>
    <row r="29" spans="1:4">
      <c r="A29" s="4" t="s">
        <v>579</v>
      </c>
      <c r="B29" s="6" t="n">
        <v>15000000</v>
      </c>
    </row>
    <row r="30" spans="1:4">
      <c r="A30" s="4" t="s">
        <v>580</v>
      </c>
    </row>
    <row r="31" spans="1:4">
      <c r="A31" s="3" t="s">
        <v>542</v>
      </c>
    </row>
    <row r="32" spans="1:4">
      <c r="A32" s="4" t="s">
        <v>581</v>
      </c>
      <c r="B32" s="4" t="s">
        <v>582</v>
      </c>
    </row>
    <row r="33" spans="1:4">
      <c r="A33" s="4" t="s">
        <v>583</v>
      </c>
    </row>
    <row r="34" spans="1:4">
      <c r="A34" s="3" t="s">
        <v>542</v>
      </c>
    </row>
    <row r="35" spans="1:4">
      <c r="A35" s="4" t="s">
        <v>584</v>
      </c>
      <c r="B35" s="5" t="n">
        <v>19890</v>
      </c>
    </row>
    <row r="36" spans="1:4">
      <c r="A36" s="4" t="s">
        <v>585</v>
      </c>
      <c r="B36" s="7" t="n">
        <v>18.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258</v>
      </c>
    </row>
    <row r="2" spans="1:2">
      <c r="A2" s="3" t="s">
        <v>186</v>
      </c>
    </row>
    <row r="3" spans="1:2">
      <c r="A3" s="4" t="s">
        <v>587</v>
      </c>
      <c r="B3" s="6" t="n">
        <v>1034</v>
      </c>
    </row>
    <row r="4" spans="1:2">
      <c r="A4" s="4" t="s">
        <v>379</v>
      </c>
      <c r="B4" s="5" t="n">
        <v>6207</v>
      </c>
    </row>
    <row r="5" spans="1:2">
      <c r="A5" s="4" t="s">
        <v>380</v>
      </c>
      <c r="B5" s="5" t="n">
        <v>6207</v>
      </c>
    </row>
    <row r="6" spans="1:2">
      <c r="A6" s="4" t="s">
        <v>381</v>
      </c>
      <c r="B6" s="5" t="n">
        <v>1552</v>
      </c>
    </row>
    <row r="7" spans="1:2">
      <c r="A7" s="4" t="s">
        <v>588</v>
      </c>
      <c r="B7"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00:53Z</dcterms:created>
  <dcterms:modified xmlns:dcterms="http://purl.org/dc/terms/" xmlns:xsi="http://www.w3.org/2001/XMLSchema-instance" xsi:type="dcterms:W3CDTF">2019-11-12T17:00:53Z</dcterms:modified>
</cp:coreProperties>
</file>